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Restricted Cash" sheetId="8" r:id="rId8"/>
    <s:sheet name="Property and Equipment, Net" sheetId="9" r:id="rId9"/>
    <s:sheet name="Goodwill" sheetId="10" r:id="rId10"/>
    <s:sheet name="Intangible Assets, Net" sheetId="11" r:id="rId11"/>
    <s:sheet name="Equity Investment in Car King T" sheetId="12" r:id="rId12"/>
    <s:sheet name="Bank Overdraft" sheetId="13" r:id="rId13"/>
    <s:sheet name="Lines of Credit Related to Fina" sheetId="14" r:id="rId14"/>
    <s:sheet name="Short Term Borrowings" sheetId="15" r:id="rId15"/>
    <s:sheet name="Notes Payable to Suppliers" sheetId="16" r:id="rId16"/>
    <s:sheet name="Long Term Debt" sheetId="17" r:id="rId17"/>
    <s:sheet name="Major Customers and Suppliers" sheetId="18" r:id="rId18"/>
    <s:sheet name="Retained Earnings" sheetId="19" r:id="rId19"/>
    <s:sheet name="Related Party Balances and Tran" sheetId="20" r:id="rId20"/>
    <s:sheet name="Segment Information" sheetId="21" r:id="rId21"/>
    <s:sheet name="Subsequent Events" sheetId="22" r:id="rId22"/>
    <s:sheet name="Summary of Significant Accoun23" sheetId="23" r:id="rId23"/>
    <s:sheet name="Restricted Cash (Tables)" sheetId="24" r:id="rId24"/>
    <s:sheet name="Property and Equipment, Net (Ta" sheetId="25" r:id="rId25"/>
    <s:sheet name="Goodwill (Tables)" sheetId="26" r:id="rId26"/>
    <s:sheet name="Intangible Assets, Net (Tables)" sheetId="27" r:id="rId27"/>
    <s:sheet name="Equity Investment in Car King28" sheetId="28" r:id="rId28"/>
    <s:sheet name="Long Term Debt (Tables)" sheetId="29" r:id="rId29"/>
    <s:sheet name="Segment Information (Tables)" sheetId="30" r:id="rId30"/>
    <s:sheet name="Summary of Significant Accoun31" sheetId="31" r:id="rId31"/>
    <s:sheet name="Restricted Cash (Details)" sheetId="32" r:id="rId32"/>
    <s:sheet name="Property and Equipment, Net (De" sheetId="33" r:id="rId33"/>
    <s:sheet name="Property and Equipment, Net (34" sheetId="34" r:id="rId34"/>
    <s:sheet name="Goodwill (Details)" sheetId="35" r:id="rId35"/>
    <s:sheet name="Intangible Assets, Net (Details" sheetId="36" r:id="rId36"/>
    <s:sheet name="Intangible Assets, Net (Detai37" sheetId="37" r:id="rId37"/>
    <s:sheet name="Equity Investment in Car King38" sheetId="38" r:id="rId38"/>
    <s:sheet name="Equity Investment in Car King39" sheetId="39" r:id="rId39"/>
    <s:sheet name="Equity Investment in Car King40" sheetId="40" r:id="rId40"/>
    <s:sheet name="Bank Overdraft (Details)" sheetId="41" r:id="rId41"/>
    <s:sheet name="Lines of Credit Related to Fi42" sheetId="42" r:id="rId42"/>
    <s:sheet name="Short Term Borrowings (Details)" sheetId="43" r:id="rId43"/>
    <s:sheet name="Notes Payable to Suppliers (Det" sheetId="44" r:id="rId44"/>
    <s:sheet name="Long Term Debt (Details)" sheetId="45" r:id="rId45"/>
    <s:sheet name="Long Term Debt (Details Textual" sheetId="46" r:id="rId46"/>
    <s:sheet name="Major Customers and Suppliers (" sheetId="47" r:id="rId47"/>
    <s:sheet name="Retained Earnings (Details)" sheetId="48" r:id="rId48"/>
    <s:sheet name="Related Party Balances and Tr49" sheetId="49" r:id="rId49"/>
    <s:sheet name="Segment Information (Details)" sheetId="50" r:id="rId50"/>
    <s:sheet name="Segment Information (Details 1)" sheetId="51" r:id="rId51"/>
    <s:sheet name="Segment Information (Details Te"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545">
  <si>
    <t>Document and Entity Information - shares</t>
  </si>
  <si>
    <t>6 Months Ended</t>
  </si>
  <si>
    <t>Jun. 30, 2015</t>
  </si>
  <si>
    <t>Aug. 14, 2015</t>
  </si>
  <si>
    <t>Document and Entity Information [Abstract]</t>
  </si>
  <si>
    <t>Entity Registrant Name</t>
  </si>
  <si>
    <t>China Auto Logistics Inc</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densed Consolidated Balance Sheets - USD ($)</t>
  </si>
  <si>
    <t>Dec. 31, 2014</t>
  </si>
  <si>
    <t>Current assets</t>
  </si>
  <si>
    <t>Cash and cash equivalents</t>
  </si>
  <si>
    <t>Restricted cash</t>
  </si>
  <si>
    <t>Receivables related to financing services</t>
  </si>
  <si>
    <t>Inventories</t>
  </si>
  <si>
    <t>Advances to suppliers</t>
  </si>
  <si>
    <t>Prepaid expenses</t>
  </si>
  <si>
    <t>Value added tax refundable</t>
  </si>
  <si>
    <t>Total current assets</t>
  </si>
  <si>
    <t>Property and equipment, net</t>
  </si>
  <si>
    <t>Ownership interest in Car King Tianjin</t>
  </si>
  <si>
    <t>Goodwill</t>
  </si>
  <si>
    <t>Intangible assets, net</t>
  </si>
  <si>
    <t>Total Assets</t>
  </si>
  <si>
    <t>Current liabilities</t>
  </si>
  <si>
    <t>Bank overdraft</t>
  </si>
  <si>
    <t>Lines of credit related to financing services</t>
  </si>
  <si>
    <t>Short term borrowings</t>
  </si>
  <si>
    <t>Accounts payable</t>
  </si>
  <si>
    <t>Notes payable to suppliers</t>
  </si>
  <si>
    <t>Accrued expenses</t>
  </si>
  <si>
    <t>Customer deposits</t>
  </si>
  <si>
    <t>Deferred revenue</t>
  </si>
  <si>
    <t>Rental deposits</t>
  </si>
  <si>
    <t>Payable related to the Zhonghe Acquisition - current portion, net</t>
  </si>
  <si>
    <t>Due to former shareholder</t>
  </si>
  <si>
    <t>Due to director</t>
  </si>
  <si>
    <t>Other payable</t>
  </si>
  <si>
    <t>Income tax payable</t>
  </si>
  <si>
    <t>Deferred tax liability</t>
  </si>
  <si>
    <t>Total current liabilities</t>
  </si>
  <si>
    <t>Payable related to the Zhonghe Acquisition, excluding current portion, net</t>
  </si>
  <si>
    <t>Total liabilities</t>
  </si>
  <si>
    <t>China Auto Logistics Inc. shareholders' equity</t>
  </si>
  <si>
    <t>Preferred stock, $0.001 par value, 5,000,000 shares authorized, none issued and outstanding</t>
  </si>
  <si>
    <t>Common stock, $0.001 par value, 95,000,000 shares authorized, 4,034,394 shares issued and outstanding as of June 30, 2015 and December 31, 2014</t>
  </si>
  <si>
    <t>Additional paid-in capital</t>
  </si>
  <si>
    <t>Accumulated other comprehensive income</t>
  </si>
  <si>
    <t>(Accumulated deficit) retained earnings</t>
  </si>
  <si>
    <t>Total China Auto Logistics Inc. shareholders' equity</t>
  </si>
  <si>
    <t>Noncontrolling interests</t>
  </si>
  <si>
    <t>Total equity</t>
  </si>
  <si>
    <t>Total liabilities and shareholders' equity</t>
  </si>
  <si>
    <t>Condensed Consolidat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Statements of Income [Abstract]</t>
  </si>
  <si>
    <t>Net revenue</t>
  </si>
  <si>
    <t>Cost of revenue</t>
  </si>
  <si>
    <t>Gross profit</t>
  </si>
  <si>
    <t>Operating expenses:</t>
  </si>
  <si>
    <t>Selling and marketing</t>
  </si>
  <si>
    <t>General and administrative</t>
  </si>
  <si>
    <t>Total operating expenses</t>
  </si>
  <si>
    <t>Loss from operations</t>
  </si>
  <si>
    <t>Other income (expenses)</t>
  </si>
  <si>
    <t>Interest income</t>
  </si>
  <si>
    <t>Interest expense</t>
  </si>
  <si>
    <t>(Loss) gain on disposal of property and equipment</t>
  </si>
  <si>
    <t>Equity loss - share of investee company loss</t>
  </si>
  <si>
    <t>Foreign exchange gain (loss)</t>
  </si>
  <si>
    <t>Total other expenses</t>
  </si>
  <si>
    <t>Loss before income tax benefit</t>
  </si>
  <si>
    <t>Income tax benefit</t>
  </si>
  <si>
    <t>Net loss</t>
  </si>
  <si>
    <t>Less: Net loss attributable to noncontrolling interests</t>
  </si>
  <si>
    <t>Net loss attributable to shareholders of China Auto Logistics Inc.</t>
  </si>
  <si>
    <t>Net loss per share attributable to shareholders of China Auto Logistics Inc.</t>
  </si>
  <si>
    <t>- basic and diluted</t>
  </si>
  <si>
    <t>Weighted average number of common shares Outstanding</t>
  </si>
  <si>
    <t>Condensed Consolidated Statements of Comprehensive Loss (Unaudited) - USD ($)</t>
  </si>
  <si>
    <t>Statements of Comprehensive Income [Abstract]</t>
  </si>
  <si>
    <t>Other comprehensive income (loss)</t>
  </si>
  <si>
    <t>Foreign currency translation adjustments</t>
  </si>
  <si>
    <t>Comprehensive loss</t>
  </si>
  <si>
    <t>Less: Comprehensive loss attributable to noncontrolling interests</t>
  </si>
  <si>
    <t>Comprehensive loss attributable to shareholders of China Auto Logistics Inc.</t>
  </si>
  <si>
    <t>Condensed Consolidated Statements of Cash Flows (Unaudited) - USD ($)</t>
  </si>
  <si>
    <t>Cash flows from operating activities</t>
  </si>
  <si>
    <t>Adjustments to reconcile net loss to net cash provided by (used in) operating activities</t>
  </si>
  <si>
    <t>Depreciation and amortization</t>
  </si>
  <si>
    <t>Loss (gain) on disposal of property and equipment</t>
  </si>
  <si>
    <t>Change in Inventory reserve</t>
  </si>
  <si>
    <t>Change in reserve for advances to suppliers</t>
  </si>
  <si>
    <t>Recovery of reserve for due from Car King Tianjin</t>
  </si>
  <si>
    <t>Change in deferred tax assets</t>
  </si>
  <si>
    <t>Change in deferred tax liabilities</t>
  </si>
  <si>
    <t>Changes in operating assets and liabilities:</t>
  </si>
  <si>
    <t>Accounts receivable</t>
  </si>
  <si>
    <t>Receivable related to auto mall management fees</t>
  </si>
  <si>
    <t>Prepaid expenses, other current assets and other assets</t>
  </si>
  <si>
    <t>Value added tax receivable</t>
  </si>
  <si>
    <t>Line of credit related to financing services</t>
  </si>
  <si>
    <t>Accrued interest</t>
  </si>
  <si>
    <t>Net cash used in operating activities</t>
  </si>
  <si>
    <t>Cash flows from investing activities</t>
  </si>
  <si>
    <t>Proceeds from disposal of property and equipment</t>
  </si>
  <si>
    <t>Purchase of property and equipment</t>
  </si>
  <si>
    <t>Advances to Car King Tianjin</t>
  </si>
  <si>
    <t>Net cash provided by (used in) investing activities</t>
  </si>
  <si>
    <t>Cash flows from financing activities</t>
  </si>
  <si>
    <t>Proceeds from short-term borrowings</t>
  </si>
  <si>
    <t>Repayments of short-term borrowings</t>
  </si>
  <si>
    <t>Decrease in restricted cash related to short-term borrowings</t>
  </si>
  <si>
    <t>Proceeds from director</t>
  </si>
  <si>
    <t>Repayments to director</t>
  </si>
  <si>
    <t>Net cash (used in) provided by financing activities</t>
  </si>
  <si>
    <t>Effect of exchange rate change on cash</t>
  </si>
  <si>
    <t>Net decrease in cash and cash equivalents</t>
  </si>
  <si>
    <t>Cash and cash equivalents at the beginning of period</t>
  </si>
  <si>
    <t>Cash and cash equivalents at the end of period</t>
  </si>
  <si>
    <t>Supplemental disclosure of cash flow information</t>
  </si>
  <si>
    <t>Interest paid</t>
  </si>
  <si>
    <t>Income taxes paid</t>
  </si>
  <si>
    <t>Non-cash activities:</t>
  </si>
  <si>
    <t>Reclassification of the balance in due to former shareholder to other payable after an assignment of the balance to an unrelated party</t>
  </si>
  <si>
    <t>Increase in advances to Car King Tianjin for unpaid rent</t>
  </si>
  <si>
    <t>Summary of Significant Accounting Policies</t>
  </si>
  <si>
    <t>Summary of Significant Accounting Policies [Abstract]</t>
  </si>
  <si>
    <t>(1) Summary of Significant Accounting Policies Organization, Nature of Business and Basis of Presentation China Auto Logistics Inc. (the “ Company China Auto HKCo. Shisheng PRC Ganghui Hengjia Zhengji Zhonghe Car King Tianjin The Company’s principal businesses include (i) sales of imported automobiles, (ii) financing services related to imported automobiles, (iii) automobile information websites and advertising services, (iv) logistics services related to the automobile importing process and other automobile value added services, such as assistance with customs clearance, storage and nationwide delivery services, (iv) airport auto mall automotive services, and (v) airport auto mall automotive services including selling used cars through Car King Tianjin and leasing the Airport International Auto Mall facility in Tianjin, China (the “ Airport International Auto Mall The accompanying condensed consolidated balance sheet as of December 31, 2014, which has been derived from the audited consolidated financial statements and the accompanying unaudited condensed consolidated financial statements, have been prepared pursuant to the rules and regulations of the Securities and Exchange Commission (the “ SEC U.S. GAAP In the opinion of management, these condensed consolidated financial statements reflect all adjustments which are of a normal recurring nature and which are necessary to present fairly the financial position of China Auto as of June 30, 2015 and the results of its operations, and cash flows for the three-month and six-month periods ended June 30, 2015 and 2014 and cash flows for the six month periods ended June 30, 2015 and 2014. These condensed consolidated financial statements and related notes should be read in conjunction with the Company’s annual report on Form 10-K for the fiscal year ended December 31, 2014. The results of operations for the three-month and six-month periods ended June 30, 2015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ing Concern The Company incurred operating losses and had negative operating cash flows and may continue to generate negative cash flows as the Company implements its business plan for 2015. There can be no assurance that the Company’s continuing efforts to execute its business plan will be successful and that the Company will be able to continue as a going concern. The accompanying interim condensed consolidated financial statements have been prepared in conformity with US GAAP, which contemplates the Company’s continuation as a going concern. The Company’s net loss attributable to shareholders was $2,245,363 and $1,846,254 for the three months ended June 30, 2015 and 2014, respectively, and $4,911,804 and $3,192,422 for the six months ended June 30, 2015 and 2014, respectively. As of June 30, 2015, the Company has an accumulated deficit of $244,432 and a working capital deficit of $10,647,042, including $68,650,637 in current liabilities for short-term borrowings which are due during the period between July 2015 and June 2016, and $17,705,632 in current liabilities payable to Hezhong related to the Company’s acquisition of Zhonghe (the “Zhonghe Acquisition”), which is due in November 2015, and for which the Company does not currently have the necessary capital to re-pay. Net cash used in operations during the six months ended June 30, 2015 was $1,728,443. These factors raise substantial doubt about the Company’s ability to continue as a going concern. The Company invested heavily in Car King Tianjin through cash investment, advances, and leasing a portion of the Airport International Auto Mall to Car King Tianjin to operate a used car business. The Company believes that there is a strong market for used car sales in China and Car King Tianjin will provide us with opportunities for long-term growth. However, the Company cannot precisely predict the extent of the growth and whether such growth will convert into substantial profits in the future.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 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 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 Revenue Recognition The Company’s main source of income was generated through (1) sales of automobiles, (2) service fees for assisting customers to get bank financing on purchases of automobiles, (3) web-based advertising service fees, including fees from (i) displaying graphical advertisements on the Company websites and (ii) web-based listing services that allow customers to place automobile related information on the Company’s websites, (4) automobile value added services and (5) airport auto mall automotive services. As indicated above, as of March 1, 2014, the Company no longer performs auto mall management services, and therefore, it will no longer recognize revenue related to such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the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Airport auto mall automotive services include (i) the rental of the Airport International Auto Mall, and (ii) equity in the income (loss) derived from the Company’s 40% equity interest in Car King Tianjin. Rental income from the Airport International Auto Mall is recognized over the lease term on a straight-line basis. The Company’s lease agreement, entered into with Car King Tianjin in January 2014 (the “ Rental Agreement Value added taxes (“ VAT 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ibility of outstanding receivables at the end of each of the reporting periods and makes estimates for potential credit losses. The Company has not experienced any losses on its receivables related to financing services historically and accordingly did not record any allowance for credit losses as of June 30, 2015 and December 31, 2014. Inventories Inventory is stated at the lower of either cost (using the first-in, first-out method) or market. The Company continually evaluates the composition of our inventory, assessing slow-moving and ongoing products. The Company’s products are comprised of the purchase cost of automobiles, which declines in value over time. The Company continuously evaluates our inventory to determine the reserve amount for slow-moving inventory. As of June 30, 2015 and December 31, 2014, the reserve for obsolescence amounted to $843,174 and $810,282, respectively. Basic and Diluted Earnings (Loss) Per Share Basic earnings (loss) per common share is computed by dividing net earnings (loss) available to common stockholders by the weighted average number of common shares outstanding. Diluted earnings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June 30, 2015 and 2014, the Company did not have any common stock equivalents, therefore, the basic earnings (loss) per share is the same as the diluted earnings (loss) per share. New Accounting Standards The Company is not aware of any recently issued accounting pronouncements that, when adopted, will have a material effect on the Company’s financial position, results of operations or cash flows.</t>
  </si>
  <si>
    <t>Restricted Cash</t>
  </si>
  <si>
    <t>Restricted Cash [Abstract]</t>
  </si>
  <si>
    <t xml:space="preserve">(2) Restricted Cash Restricted cash consists of cash which is not available for use in the Company’s operations and is summarized as follows: June 30, December 31, 2015 2014 Collateral for bank’s issuance of letters of credit to the Company’s customers $ 4,675,630 $ 2,393,338 Collateral for notes payable to suppliers 22,073,553 9,778,152 $ 26,749,183 $ 12,171,490 </t>
  </si>
  <si>
    <t>Property and Equipment, Net</t>
  </si>
  <si>
    <t>Property and Equipment [Abstract]</t>
  </si>
  <si>
    <t>(3) Property and Equipment A summary of property and equipment is as follows: June 30, December 31, 2015 2014 Buildings and land use rights, net of impairment loss of $3,030,646 as of June 30, 2015 and $3,006,109 as of December 31, 2014 $ 70,054,362 $ 69,487,171 Computers 160,864 227,377 Office equipment, furniture and fixtures 71,860 109,818 Leasehold improvement 34,490 34,210 Automobiles 1,075,885 1,089,248 71,397,461 70,947,824 Less: Accumulated depreciation and amortization (4,916,106 ) (3,821,822 ) $ 66,481,355 $ 67,126,002 Depreciation and amortization expenses for property and equipment amounted to $580,497 and $639,092 for the three months ended June 30, 2015 and 2014, respectively, and $1,170,354 and $1,283,899, for the six months ended June 30, 2015 and 2014, respectively.</t>
  </si>
  <si>
    <t>Goodwill and Intangible Assets, Net [Abstract]</t>
  </si>
  <si>
    <t xml:space="preserve">(4) Goodwill The changes in the carrying amount of goodwill for the six months ended June 30, 2015 are as follows: Reporting Segments Sales of Automobiles Airport Auto Mall Automotive Services Total Balance as of December 31, 2013 4,031,873 16,127,492 20,159,365 Impairment loss - (16,041,383 ) (16,041,383 ) Translation adjustment (18,457 ) (86,109 ) (104,566 ) Balance as of December 31, 2014 4,013,416 - 4,013,416 Translation adjustment 32,760 - 32,760 Balance as of June 30, 2015 $ 4,046,176 $ - $ 4,046,176 </t>
  </si>
  <si>
    <t>Intangible Assets, Net</t>
  </si>
  <si>
    <t>(5) Intangible Assets, Net The Company acquired customer relations in connection with the Zhonghe Acquisition on November 30, 2013. As of June 30, 2015 and December 31, 2014, the customer relations is summarized as follows: Life Cost Foreign Less: Less: Accumulated Amortization Net Carrying Intangible assets subject to amortization Customer Relations As of June 30, 2015 5 years $ 555,002 $ 3,400 $ - $ (176,827 ) $ 381,575 As of December 31, 2014 5 years $ 555,002 $ (1,120 ) $ - $ (120,008 ) $ 433,874 Amortization expense for intangible assets was $27,914 and $27,582 for the three months ended June 30, 2015 and 2014, respectively and $55,620 and $55,380 for the six months ended June 30, 2015 and 2014, respectively.</t>
  </si>
  <si>
    <t>Equity Investment in Car King Tianjin</t>
  </si>
  <si>
    <t>Equity Investment in Car King Tianjin [Abstract]</t>
  </si>
  <si>
    <t>(6) Equity Investment in Car King Tianjin The Company’s investment in Car King Tianjin is accounted for using the equity method of accounting. Car King Tianjin’s operations commenced on March 6, 2014. The results of operations and financial position of the Company’s equity basis investments are summarized below: Condensed statements of operations information: Three Months Ended Six Months Ended 2015 2014 2015 2014 Net sales $ 2,744,941 $ 846,287 $ 4,540,101 $ 1,451,053 Gross profit $ 579,608 $ 456,263 $ 1,156,295 $ 613,047 Net loss $ (505,533 ) $ (482,803 ) $ (1,240,010 ) $ (1,220,963 ) The Company’s equity in net loss of Car King Tianjin $ (202,213 ) $ (193,121 ) $ (496,004 ) $ (488,385 ) Condensed balance sheet information: As of June 30, 2015 As of December 31, 2014 Current assets $ 3,052,788 $ 1,462,036 Non current assets 971,069 1,039,338 Total assets $ 4,023,857 $ 2,501,374 Current liabilities $ 5,486,414 $ 2,716,389 Deficit (1,462,557 ) (215,015 ) Current liabilities and deficit $ 4,023,857 $ 2,501,374 The Company is entitled to 40% of Car King Tianjin’s net profit or loss. As of June 30, 2015 and December 31, 2014, the Company’s equity investment balance in Car King Tianjin was $0. The amount due from Car King Tianjin was reduced by $585,023 and $86,007 for the amount of shared cumulative loss in excess of the investment in Car King Tianjin as of June 30, 2015 and December 31, 2014, respectively. Net balance of due from Car King Tianjin was $1,566,468 and $1,803,706 as of June 30, 2015 and December 31, 2014, respectively. Due to the cumulative loss incurred by Car King Tianjin, the Company fully reserved the $1,566,468 and $1,803,706 due from Car King Tianjin as a result of the uncertainties of collecting these advances as of June 30, 2015 and December 31, 2014, respectively.</t>
  </si>
  <si>
    <t>Bank Overdraft</t>
  </si>
  <si>
    <t>Bank Overdraft [Abstract]</t>
  </si>
  <si>
    <t>(7) Bank Overdraft In January 2014, the Company entered into an overdraft agreement with PuDong Development Bank. Under the terms of the agreement, the Company can draw on its bank account up to $2,463,539 (RMB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of the Company, and matured in December 2014. The outstanding balance of the facility was $2,423,015 as of December 31, 2014. In January 2015, the Company entered into an overdraft agreement with PuDong Development Bank. Under the terms of the agreement, the Company can draw on its bank account up to $2,463,539 (RMB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of the Company, and matures in December 2015. The outstanding balance of the facility was $2,447,536 as of June 30, 2015.</t>
  </si>
  <si>
    <t>Lines of Credit Related to Financing Services</t>
  </si>
  <si>
    <t>Lines of Credit Related to Financing Services [Abstract]</t>
  </si>
  <si>
    <t>(8) Lines of Credit Related to Financing Services 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 Interest charged by the banks for draws on these facility lines of credit is classified as cost of revenue in the consolidated statements of operations. Interest expense related to these lines of credit was $925,841 and $1,083,864 for the three months ended June 30, 2015 and 2014, respectively and $1,626,155 and $2,056,502 for the six months ended June 30, 2015 and 2014, respectively. A summary of the Company’s lines of credit related to financing services follows: China Merchants Bank In June 2014, the Company entered into a facility line of credit agreement with China Merchants Bank, pursuant to which the Company can borrow a maximum amount of $11,496,518 (RMB70,000,000). Borrowings under this facility line of credit bear interest at rates to be determined upon drawing. The borrowings under this facility were repayable within 3 months from the dates of drawing. As of June 30, 2015 and December 31, 2014, the Company had an outstanding balance of $0 and $3,661,523, respectively, under this facility line of credit. This facility line of credit is guaranteed by Ms. Cheng Weihong, a Director and Senior Vice President of the Company, and a non-related entity which is a supplier of the Company, and matured in February 2015. In March 2015, the Company entered into a facility line of credit agreement with China Merchants Bank, pursuant to which the Company can borrow a maximum amount of $11,496,518 (RMB70,000,000). Borrowings under this facility line of credit bear interest at rates to be determined upon drawing. During three months ended June 30, 2015, interest was charged at rates ranging between 3.49% and 4.50% per annum, and borrowings under this facility were repayable within 3 months from the dates of drawing. As of June 30, 2015 and December 31, 2014, the Company had an outstanding balance of $6,753,957 and $0, respectively, under this facility line of credit. This facility line of credit is guaranteed by Mr. Tong Shiping, the Company’s Chairman, President and CEO, Ms. Cheng Weihong, a Director and Senior Vice President of the Company, and a non-related entity which is a supplier of the Company, and matures in March 2016. Agricultural Bank of China In September 2014 the Company entered into a facility line of credit agreement with Agricultural Bank of China, pursuant to which the Company can borrow a maximum amount of $85,402,707 (RMB520,000,000). This facility line of credit is guaranteed by five non-related entities, which are customers, suppliers or both. During the three months ended June 30, 2015, borrowings under this facility line of credit bear interest at rates ranging from 4.20% to 6.29% per annum, and were repayable on the due dates, which were determined prior to each draw. As of June 30, 2015 and December 31, 2014, the Company had outstanding balances of $50,817,513 and $49,414,953, respectively, under this facility line of credit. PuDong Development Bank In December 2013, the Company entered into a facility line of credit agreement with PuDong Development Bank, pursuant to which the Company can borrow a maximum amount of $19,708,317 (RMB120,000,000). During the year ended December 31, 2014, borrowings under this facility line of credit bore interest at rates ranging from 5.03% to 5.43% per annum. As of June 30, 2015 and December 31, 2014, the Company had outstanding balances of $0 and $3,546,934, respectively, under this facility line of credit. This facility line of credit is guaranteed by Ms. Cheng Weihong, a Director and Senior Vice President of the Company, and a non-related entity, which is a supplier of the Company, and matured in December 2014. In January 2015, the Company entered into a facility line of credit agreement with PuDong Development Bank, pursuant to which the Company can borrow a maximum amount of $19,708,317 (RMB120,000,000). During the three months ended June 30, borrowings under this facility line of credit bear interest at rates ranging from 4.78% to 5.09% per annum. As of June 30, 2015 and December 31, 2014, the Company had outstanding balances of $6,977,337 and $0, respectively, under this facility line of credit. This facility line of credit is
guaranteed by Ms. Cheng Weihong, a Director and Senior Vice President of the Company, and a non-related entity, which is a supplier of the Company, and matures in December 2015. China Zheshang Bank In August 2014, the Company entered into a facility line of credit agreement with China Zheshang Bank, pursuant to which the Company can borrow a maximum amount of $29,562,475 (RMB180,000,000). This facility line of credit is guaranteed by (i) Mr. Tong Shiping, the Company’s Chairman, President and CEO, (ii) Ms. Cheng Weihong, a Director and Senior Vice President of the Company, (iii) Tianjin Binhai International Automall Ltd. Co., a customer, and (iv) Zhonghe, the Company’s subsidiary. Borrowings under this facility line of credit bear interest at rates ranging from 5.0% to 5.5% per annum, and are repayable within 3 months from the dates of drawing. As of June 30, 2015 and December 31, 2014, the Company had outstanding balances of $12,824,338 and $831,215, respectively, under this facility line of credit. This facility matures in August 2015. Industrial and Commercial Bank of China In February 2014, the Company entered into a facility line of credit agreement with Industrial and Commercial Bank of China, pursuant to which the Company can borrow a maximum amount of $16,423,597 (RMB100,000,000). This facility line of credit is guaranteed by Zhonghe, the Company’s subsidiary. The borrowings under this facility line of credit were repayable on the due dates, which were determined prior to each draw. As of June 30, 2015 and December 31, 2014, the Company had outstanding balances of $0 and $4,761,227, respectively, under this facility line of credit. This facility matured in February 2015. In June 2015, the Company entered into a facility line of credit agreement with Industrial and Commercial Bank of China, pursuant to which the Company can borrow a maximum amount of $16,423,597 (RMB100,000,000). This facility line of credit is guaranteed by Zhonghe, the Company’s subsidiary. As of June 30, 2015, the Company had outstanding balances of $0 under this facility line of credit. This facility matures in June 2016. China Minsheng Bank In April 2014, the Company entered into a facility line of credit agreement with China Minsheng Bank, pursuant to which the Company can borrow a maximum amount of $13,138,878 (RMB80,000,000). This facility line of credit is guaranteed by (i) Mr. Tong Shiping, the Company’s Chairman, President and CEO, (ii) Ms. Cheng Weihong, a Director and Senior Vice President of the Company, (iii) Tianjin Binhai International Automall Ltd. Co., a customer, and (iv) Zhonghe, the Company’s subsidiary. During the three months ended June 30, 2015, borrowings under this facility line of credit bear interest at a rate of 1.73% per annum, and were repayable on the due dates, which were determined prior to each draw. As of June 30, 2015 and December 31, 2014, the Company had outstanding balances of $0 and $891,107, respectively, under this facility line of credit. This facility matured in April 2015. In April 2015, the Company entered into a facility line of credit agreement with China Minsheng Bank, pursuant to which the Company can borrow a maximum amount of $13,138,878 (RMB80,000,000). This facility line of credit is guaranteed by (i) Mr. Tong Shiping, the Company’s Chairman, President and CEO, (ii) Ms. Cheng Weihong, a Director and Senior Vice President of the Company, (iii) Tianjin Binhai International Automall Ltd. Co., a customer, and (iv) Zhonghe, the Company’s subsidiary. During the three months ended June 30, 2015, borrowings under this facility line of credit bear interest at rates ranging from 1.28% to 1.89% per annum, and were repayable on the due dates, which were determined prior to each draw. As of June 30, 2015 and December 31, 2014, the Company had outstanding balances of $10,309,223 and $0, respectively, under this facility line of credit. This facility matures in April 2016. Shengjing Bank In December 2014, the Company entered into a facility line of credit agreement with Shengjing Bank, pursuant to which the Company can borrow a maximum amount of $8,211,799 (RMB50,000,000). This facility line of credit is guaranteed by (i) Mr. Tong Shiping, the Company’s Chairman, President and CEO, (ii) Ms. Cheng Weihong, a Director and Senior Vice President of the Company, (iii) Tianjin Ning Chuan International Trading co., Ltd., a supplier. As of June 30, 2015 and December 31, 2014, the Company had outstanding balances of $6,716,188 and $0 under this facility line of credit. During the three months ended June 30, 2015, borrowings under this facility line of credit bear interest at rates ranging from 5.1% to 5.2% per annum. This facility matures in November 2015.</t>
  </si>
  <si>
    <t>Short Term Borrowings</t>
  </si>
  <si>
    <t>Short Term Borrowings [Abstract]</t>
  </si>
  <si>
    <t>(9) Short Term Borrowings Agricultural Bank of China In March 2014, the Company entered into a working capital loan agreement with Agricultural Bank of China to obtain short term financing. Under the terms of this agreement, the Company can borrow up to $9,774,376 (RMB60,000,000). The outstanding balance totaled $0 and $9,774,376 as of June 30, 2015 and December 31, 2014, respectively. This short term loan bears interest at a rate of 6.6% per annum, matured in March 2015 and was repaid, and is secured by the Airport International Auto Mall and related land use rights. In April 2014, the Company entered into a working capital loan agreement with Agricultural Bank of China to obtain short term financing. Under the terms of this agreement, the Company can borrow up to $4,887,187 (RMB30,000,000). The outstanding balance totaled $0 and $4,887,187 as of June 30, 2015 and December 31, 2014, respectively. This short term loan bears interest at a rate of 6.6% per annum, matured in March 2015 and was repaid, and is secured by the Airport International Auto Mall and related land use rights. In July 2014, the Company entered into a working capital loan agreement with Agricultural Bank of China to obtain short term financing. Under the terms of this agreement, the Company can borrow up to $8,145,312 (RMB50,000,000). The outstanding balance totaled $0 and $8,145,312 as of June 30, 2015 and December 31, 2014, respectively. This short term loan bears interest at a rate of 6.6% per annum, originally matured in July 2015 but was repaid early in June 2015, and is secured by the Airport International Auto Mall and related land use rights. In August 2014, the Company entered into a working capital loan agreement with Agricultural Bank of China to obtain short term financing. Under the terms of this agreement, the Company could borrow up to $6,569,439 (RMB40,000,000). The outstanding balance totaled $6,569,439 and $6,516,250 as of June 30, 2015 and December 31, 2014, respectively. This short term loan bears interest at a rate of 6.6% per annum, matures in August 2015, and is secured by the Airport International Auto Mall and related land use rights. In September 2014, the Company entered into two working capital loan agreements with Agricultural Bank of China to obtain short term financing. Under the terms of these agreements, the Company can borrow up to $10,675,338 (RMB65,000,000). The outstanding balances totaled $10,675,338 and $10,588,906 as of June 30, 2015 and December 31, 2014, respectively. These short term loans bear interest at a rate of 6.6% per annum, mature in September 2015, and are secured by the Airport International Auto Mall and related land use rights. In February 2015, the Company entered into three working capital loan agreements with Agricultural Bank of China to obtain short term financing. Under the terms of these agreements, the Company can borrow up to $14,781,238 (RMB90,000,000). The outstanding balances totaled $14,781,238 and $0 as of June 30, 2015 and December 31, 2014, respectively. These short term loans bear interest at a rate of 6.16% per annum, mature in February 2016, and are secured by the Airport International Auto Mall and related land use rights. In June 2015, the Company entered into a working capital loan agreement with Agricultural Bank of China to obtain short term financing. Under the terms of this agreement, the Company can borrow up to $7,390,619 (RMB45,000,000). The outstanding balance totaled $7,390,619 and $0 as of June 30, 2015 and December 31, 2014, respectively. This short term loan bears interest at a rate of 5.61% per annum, matures in June 2016, and is secured by the Airport International Auto Mall and related land use rights. China Zheshang Bank In July and August 2014, the Company entered into four loan agreements with China Zheshang Bank. Under the terms of these agreements, the Company borrowed an aggregate amount of $3,258,125 (RMB20,000,000). Borrowings under these loan agreements bear interest at a rate of 5.6%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3,258,125 as of December 31, 2014. These loans matured in January and February 2015 and were repaid. In January 2015, the Company entered into three loan agreements with China Zheshang Bank. Under the terms of these agreements, the Company borrowed an aggregate amount of $3,284,719 (RMB20,000,000). Borrowings under these loan agreements bear interest at a rate of 5.6%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3,284,719 as of June 30, 2015. These loans matured in July 2015 and were repaid. Tianjin Binhai Rural Commercial Bank In December 2014, the Company entered into a loan agreement with Tianjin Binhai Rural Commercial Bank. Under the terms of this agreement, the Company borrowed a maximum amount of $25,949,284 (RMB158,000,000). Borrowings under this loan agreement bear interest at a rate of 8.12% and are guaranteed by (i) Mr. Tong Shiping, the Company’s Chairman, President and CEO; (ii) Ms. Cheng Weihong, a Director and Senior Vice President of the Company; (iii) Tianjin Binhai International Automall Ltd. Co., a customer, (iv) Mr. Zhou Xiao Guang, the former owner of the seller of Zhonghe (v) the wife of Mr. Zhou Xiao Guang, the former owner of the seller of Zhonghe, (vi) Tianjin Binhai Shisheng Trading Group Co., Ltd., the Company’s subsidiary, (vii) Xin Jiang Kai Li Xiang Kong Automobile Sales Service Co., Ltd., a potential customer, (viii) Xin Jiang Kai Yuan Heng Ji Real Estate Development Co., Ltd., a potential customer’s affiliate, (ix) Cheng Jun, shareholder of the Company’s supplier. The total outstanding balance of these agreements was $25,949,284 and $25,739,187 as of June 30, 2015 and December 31, 2014, respectively. This facility matures in September 2015.</t>
  </si>
  <si>
    <t>Notes Payable to Suppliers</t>
  </si>
  <si>
    <t>Notes Payable to Suppliers [Abstract]</t>
  </si>
  <si>
    <t>(10) Notes Payable to Suppliers From time to time, the Company issues notes payable to suppliers, which are guaranteed by various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amount payable to these suppliers. The Company is subject to a bank fee of 0.05% on notes payable amounts. China Zheshang Bank As of December 31, 2014, the Company had two outstanding notes payable to suppliers in an aggregate amount of $3,258,125 (RMB20,000,000), the payment of which was guaranteed by China Zheshang Bank for a period of six months. The notes matured in February 2015 and were not renewed. The Company was required to maintain approximately 100% of the As of June 30, 2015, the Company had two outstanding notes payable to suppliers in an aggregate amount of $3,284,719 (RMB20,000,000), the payment of which was guaranteed by China Zheshang Bank for a period of six months. The notes mature in August 2015. The Company was required to maintain approximately 100% of the Bank of Jinzhou As of December 31, 2014, the Company had five outstanding notes payable
to suppliers in an aggregate amount of $7,330,781 (RMB45,000,000), the payment of which was guaranteed by Bank of Jinzhou for a period of six months. The notes matured in January and February 2015 and were not renewed. The Company was required to maintain approximately 50% of the note amounts, or $3,668,920 (RMB22,521,665) as guaranteed funds, which was classified as restricted cash as of December 31, 2014. As of June 30, 2015 and December 31, 2014, the Company had four outstanding notes payable to suppliers, matured in June 2015, in an aggregate amount of $0 and $5,701,719, respectively (RMB35,000,000), the payment of which was guaranteed by Bank of Jinzhou for a period of six months. The Company was required to maintain approximately 50% of the As of June 30, 2015, the Company had seventy-one outstanding notes payable to suppliers, maturing in July and August 2015, in an aggregate amount of $7,390,619, respectively (RMB45,000,000), the payment of which was guaranteed by Bank of Jinzhou for a period of six months. The Company was required to maintain approximately 50% of the As of June 30, 2015, the Company had four outstanding notes payable to suppliers, maturing in December 2015, in an aggregate amount of $5,748,259 respectively (RMB35,000,000), the payment of which was guaranteed by Bank of Jinzhou for a period of six months. The Company was required to maintain approximately 50% of the note amounts, or $2,874,526 (RMB17,502,415) as guaranteed funds, which was classified as restricted cash as of June 30, 2015. Tianjin Binhai Rural Commercial Bank As of June 30, 2015, the Company had two outstanding notes payable to suppliers, maturing in September 2015, in an aggregate amount of $3,284,719 (RMB20,000,000), the payment of which was guaranteed by Tianjin Binhai Rural Commercial Bank for a period of six months. The Company was required to maintain approximately 60% of the As of June 30, 2015, the Company had five outstanding notes payable to suppliers, maturing in November 2015, in an aggregate amount of $6,980,029 (RMB42,500,000),, the payment of which was guaranteed by Tianjin Binhai Rural Commercial Bank for a period of six months. The Company was required to maintain approximately 60% of the note amounts, or $4,188,017 (RMB25,500,000) as guaranteed funds, which was classified as restricted cash as of June 30, 2015. As of June 30, 2015, the Company had three outstanding notes payable to suppliers, maturing in November 2015, in an aggregate amount of $10,986,057 (RMB66,891,900), the payment of which was guaranteed by Tianjin Binhai Rural Commercial Bank for a period of six months. The Company was required to maintain approximately 55% of the note amounts, or $6,058,978 (RMB36,891,900) as guaranteed funds, which was classified as restricted cash as of June 30, 2015. The purpose of these arrangements is to provide additional time for the Company to remit payments while ensuring that suppliers do not bear any credit risk, since the suppliers’ payments are guaranteed by the banks.</t>
  </si>
  <si>
    <t>Long Term Debt</t>
  </si>
  <si>
    <t>Long Term Debt [Abstract]</t>
  </si>
  <si>
    <t>Long term debt</t>
  </si>
  <si>
    <t xml:space="preserve">(11) Long term debt The Company has outstanding debt due to the seller of Zhonghe, which was acquired by the Company on November 30, 2013. The debt carries interest at a rate of 6% per annum. The debt is due in three installment payments of approximately $19.6 million (RMB120,000,000) each, including interest, and is secured by the real estate property where the Airport International Auto Mall is located. A summary of this debt follows: Outstanding debt balance $ 36,807,136 Less current portion (17,705,632 ) Outstanding debt balance less current portion $ 19,101,504 </t>
  </si>
  <si>
    <t>Major Customers and Suppliers</t>
  </si>
  <si>
    <t>Major customers and suppliers [Abstract]</t>
  </si>
  <si>
    <t>(12) Major Customers and Suppliers Two customers accounted for an aggregate of 37% and 34% of the Company’s net revenue during the three months and six months ended June 30, 2015, respectively. One customer accounted for 12% and 18% of the Company’s net revenue during the three months and six months ended June 30, 2014, respectively. One supplier accounted for 25% of the Company’s purchases during the three months ended June 30, 2015 while two suppliers accounted for an aggregate of 33% of the Company’s purchases during the six months ended June 30, 2015. One supplier accounted for 10% of the Company’s purchases during the six months ended June 30, 2014.</t>
  </si>
  <si>
    <t>Retained Earnings</t>
  </si>
  <si>
    <t>Retained Earnings [Abstract]</t>
  </si>
  <si>
    <t>Retained earnings</t>
  </si>
  <si>
    <t>(13) Retained earnings According to the Law of the PRC on Enterprises with Wholly-Owned Foreign Investment, the Company’s subsidiaries in the PRC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June 30, 2015 and December 31, 2014, the Company’s statutory reserve fund was approximately $3,313,000 and $3,437,000, respectively.</t>
  </si>
  <si>
    <t>Related Party Balances and Transactions</t>
  </si>
  <si>
    <t>Related Party Balances and Transactions [Abstract]</t>
  </si>
  <si>
    <t>(14) Related Party Balances and Transactions Ms. Cheng Weihong made non-interest bearing loans to the Company from time to time to meet working capital needs of the Company. Ms. Cheng Weihong is a Director and Senior Vice President of the Company. Ms. Cheng Weihong is the wife of the Company’s Chairman, President and Chief Executive Officer, Mr. Tong Shiping. As of June 30, 2015 and December 31, 2014, the outstanding balances due to Ms. Cheng Weihong were $585,452 and $457,628, respectively. The Company’s former shareholder, Sino Peace Limited, paid certain accrued expenses in the previous years on behalf of the Company. The amount of $2,213,280 was outstanding as payable related to prior years’ professional fees on the consolidated balance sheets as of December 31, 2014. On January 25, 2015, Sino Peace Limited assigned the outstanding loan balance to St. John’s International Limited, an unrelated party. As of June 30, 2015, the outstanding amount of $2,231,346 was classified as other payable. In January 2014, Zhonghe entered into an agreement with Car King Tianjin to rent approximately 9,927 square meters of the Airport International Auto Mall for a period of ten years through December 2023. Rent per the agreement was approximately $246,000 and $490,000 for the three months and six months ended June 30, 2015. The Company recognized rental income of approximately $324,000 and $652,000 for the three months and six months ended June 30, 2014 related to this lease. Due to the cumulative loss incurred by Car King Tianjin, the Company has not received any return on Net balance due from Car King Tianjin was $1,566,468 and $1,803,706 as of June 30, 2015 and December 31, 2014, respectively. The Company fully reserved the balances due from Car King Tianjin as a result of the uncertainties of collecting these advances (see Note (16) Subsequent Event). The balances as discussed above as of June 30, 2015 and December 31, 2014 are interest-free, unsecured and have no fixed term of repayment. During the three months and six months ended June 30, 2015 and 2014, there was no imputed interest charged in relation to these balances.</t>
  </si>
  <si>
    <t>Segment Information</t>
  </si>
  <si>
    <t>Segment Information [Abstract]</t>
  </si>
  <si>
    <t>(15) Segment Information The Company has five principal operating segments: (1) sales of automobiles, (2) financing services, (3) web-based advertising, (4) automobile value added services, and (5) airport auto mall automotive services. Effective March 1, 2014, the Company ceased providing auto mall management services due to the expiration on February 28, 2014 of the Cooperation Agreement dated March 1, 2013, by and between the Company and Tianjin Prominent Hero International Logistics Co., Ltd, to manage the International Auto Mall in Tianjin, China. The Company’s operating segments are determined based on the nature of the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operations of the Company's operating segments: Three Months Ended June 30, 2015 Web-based Automobile Airport Auto Mall Auto Mall Sales of Financing Advertising Value Added Automotive Management Automobiles Services Services Services Services Service Corporate Total Net revenue $ 92,096,247 $ 1,580,358 $ 11,808 $ - $ - $ - $ - $ 93,688,413 Cost of revenue 91,930,191 925,841 - - - - - 92,856,032 Operating expenses Selling and marketing 83,214 83,214 20,803 - 20,803 - - 208,034 General and administrative 46,122 46,124 27,675 18,450 553,493 - 230,624 922,488 Total operating expenses 129,336 129,338 48,478 18,450 574,296 - 230,624 1,130,522 Income (loss) from $ 36,720 $ 525,179 $ (36,670 ) $ (18,450 ) $ (574,296 ) $ - $ (230,624 ) $ (298,141 ) Three Months Ended June 30, 2014 Web-based Automobile Airport Auto Mall Auto Mall Sales of Financing Advertising Value Added Automotive Management Automobiles Services Services Services Services Service Corporate Total Net revenue $ 111,497,887 $ 1,792,924 $ 87,690 $ - $ 308,266 $ - $ - $ 113,686,767 Cost of revenue 111,567,919 1,092,995 4,870 - - - - 112,665,784 Operating expenses Selling and marketing 13,668 109,273 16,165 - 60,166 - - 199,272 General and administrative 38,485 307,670 45,513 - 169,405 - 561,074 1,122,147 Total operating expenses 52,153 416,943 61,678 - 229,571 - 561,074 1,321,419 Income (loss) from $ (122,185 ) $ 282,986 $ 21,142 $ - $ 78,695 $ - $ (561,074 ) $ (300,436 ) Six Months Ended June 30, 2015 Web-based Automobile Airport Auto Mall Auto Mall Sales of Financing Advertising Value Added Automotive Management Automobiles Services Services Services Services Service Corporate Total Net revenue $ 178,310,118 $ 2,694,121 $ 34,336 $ - $ - $ - $ - $ 181,038,575 Cost of revenue 177,935,219 1,789,133 - - - - - 179,724,352 Operating expenses Selling and marketing 160,680 160,680 40,169 - 40,169 - - 401,698 General and administrative 98,990 98,994 59,397 39,598 1,187,932 - 494,976 1,979,887 Total operating expenses 259,670 259,674 99,566 39,598 1,228,101 - 494,976 2,381,585 Income (loss) from $ 115,229 $ 645,314 $ (65,230 ) $ (39,598 ) $ (1,228,101 ) $ - $ (494,976 ) $ (1,067,362 ) Six Months Ended June 30, 2014 Web-based Automobile Airport Auto Mall Auto Mall Sales of Financing Advertising Value Added Automotive Management Automobiles Services Services Services Services Service Corporate Total Net revenue $ 216,227,722 $ 3,336,093 $ 162,392 $ 125,110 $ 645,529 $ 164,971 $ - $ 220,661,817 Cost of revenue 216,122,061 2,073,730 10,813 8,097 - 2,336 - 218,217,037 Operating expenses Selling and marketing 36,685 182,956 25,173 15,329 104,350 21,306 - 385,799 General and administrative 115,290 553,539 75,571 51,152 316,840 71,096 1,183,491 2,366,979 Total operating expenses 151,975 736,495 100,744 66,481 421,190 92,402 1,183,491 2,752,778 Income (loss) from operations $ (46,314 ) $ 525,868 $ 50,835 $ 50,532 $ 224,339 $ 70,233 $ (1,183,491 ) $ (307,998 ) Following are total assets by segment: Total Assets Sales of Automobiles Financing Services Web-based Advertising Services Automobile Value Added Services Airport Auto Mall Automotive Services Corporate Total As of June 30, 2015 $ 175,275,729 $ 124,377,065 $ 380,202 $ 708,195 $ 48,014,989 $ 11,385,109 $ 360,141,289 As of December 31, 2014 $ 113,248,213 $ 111,720,132 $ 399,463 $ 979,003 $ 51,287,018 $ 877,927 $ 278,511,756</t>
  </si>
  <si>
    <t>Subsequent Events</t>
  </si>
  <si>
    <t>Subsequent Events [Abstract]</t>
  </si>
  <si>
    <t>(16) Subsequent Events In July 2015, Car King Tianjin obtained loans from Car King China for working capital use. On July 24 and July 31, 2015, the Company received an aggregate of $1,888,713 (RMB11.5 million) as repayments for the outstanding balance of amounts due from Car King Tianjin. The explosions , which occurred on August 13, 2015 in the Binhai New District of the Tianjin Port, did not cause any damage to the Company’s facilities, inventory or other assets .</t>
  </si>
  <si>
    <t>Summary of Significant Accounting Policies (Policies)</t>
  </si>
  <si>
    <t>Organization, Nature of Business and Basis of Presentation</t>
  </si>
  <si>
    <t>Organization, Nature of Business and Basis of Presentation China Auto Logistics Inc. (the “ Company China Auto HKCo. Shisheng PRC Ganghui Hengjia Zhengji Zhonghe Car King Tianjin The Company’s principal businesses include (i) sales of imported automobiles, (ii) financing services related to imported automobiles, (iii) automobile information websites and advertising services, (iv) logistics services related to the automobile importing process and other automobile value added services, such as assistance with customs clearance, storage and nationwide delivery services, (iv) airport auto mall automotive services, and (v) airport auto mall automotive services including selling used cars through Car King Tianjin and leasing the Airport International Auto Mall facility in Tianjin, China (the “ Airport International Auto Mall The accompanying condensed consolidated balance sheet as of December 31, 2014, which has been derived from the audited consolidated financial statements and the accompanying unaudited condensed consolidated financial statements, have been prepared pursuant to the rules and regulations of the Securities and Exchange Commission (the “ SEC U.S. GAAP In the opinion of management, these condensed consolidated financial statements reflect all adjustments which are of a normal recurring nature and which are necessary to present fairly the financial position of China Auto as of June 30, 2015 and the results of its operations, and cash flows for the three-month and six-month periods ended June 30, 2015 and 2014 and cash flows for the six month periods ended June 30, 2015 and 2014. These condensed consolidated financial statements and related notes should be read in conjunction with the Company’s annual report on Form 10-K for the fiscal year ended December 31, 2014. The results of operations for the three-month and six-month periods ended June 30, 2015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 The Company incurred operating losses and had negative operating cash flows and may continue to generate negative cash flows as the Company implements its business plan for 2015. There can be no assurance that the Company’s continuing efforts to execute its business plan will be successful and that the Company will be able to continue as a going concern. The accompanying interim condensed consolidated financial statements have been prepared in conformity with US GAAP, which contemplates the Company’s continuation as a going concern. The Company’s net loss attributable to shareholders was $2,245,363 and $1,846,254 for the three months ended June 30, 2015 and 2014, respectively, and $4,911,804 and $3,192,422 for the six months ended June 30, 2015 and 2014, respectively. As of June 30, 2015, the Company has an accumulated deficit of $244,432 and a working capital deficit of $10,647,042, including $68,650,637 in current liabilities for short-term borrowings which are due during the period between July 2015 and June 2016, and $17,705,632 in current liabilities payable to Hezhong related to the Company’s acquisition of Zhonghe (the “Zhonghe Acquisition”), which is due in November 2015, and for which the Company does not currently have the necessary capital to re-pay. Net cash used in operations during the six months ended June 30, 2015 was $1,728,443. These factors raise substantial doubt about the Company’s ability to continue as a going concern. The Company invested heavily in Car King Tianjin through cash investment, advances, and leasing a portion of the Airport International Auto Mall to Car King Tianjin to operate a used car business. The Company believes that there is a strong market for used car sales in China and Car King Tianjin will provide us with opportunities for long-term growth. However, the Company cannot precisely predict the extent of the growth and whether such growth will convert into substantial profits in the future.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t>
  </si>
  <si>
    <t>Principles of Consolidation</t>
  </si>
  <si>
    <t>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t>
  </si>
  <si>
    <t>Currency Reporting</t>
  </si>
  <si>
    <t>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t>
  </si>
  <si>
    <t>Revenue Recognition</t>
  </si>
  <si>
    <t>Revenue Recognition The Company’s main source of income was generated through (1) sales of automobiles, (2) service fees for assisting customers to get bank financing on purchases of automobiles, (3) web-based advertising service fees, including fees from (i) displaying graphical advertisements on the Company websites and (ii) web-based listing services that allow customers to place automobile related information on the Company’s websites, (4) automobile value added services and (5) airport auto mall automotive services. As indicated above, as of March 1, 2014, the Company no longer performs auto mall management services, and therefore, it will no longer recognize revenue related to such services. The Company recognizes revenue when there is persuasive evidence of an arrangement, delivery has occurred upon shipment or services have been rendered, the seller’s price to the buyer is fixed or determinable, and collectibility is reasonably assured. The Company recognizes the sales of automobiles upon delivery and acceptance by the customers and where collecti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Airport auto mall automotive services include (i) the rental of the Airport International Auto Mall, and (ii) equity in the income (loss) derived from the Company’s 40% equity interest in Car King Tianjin. Rental income from the Airport International Auto Mall is recognized over the lease term on a straight-line basis. The Company’s lease agreement, entered into with Car King Tianjin in January 2014 (the “ Rental Agreement Value added taxes (“ VAT</t>
  </si>
  <si>
    <t>Receivables Related to Financing Services</t>
  </si>
  <si>
    <t>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ibility of outstanding receivables at the end of each of the reporting periods and makes estimates for potential credit losses. The Company has not experienced any losses on its receivables related to financing services historically and accordingly did not record any allowance for credit losses as of June 30, 2015 and December 31, 2014.</t>
  </si>
  <si>
    <t>Inventories Inventory is stated at the lower of either cost (using the first-in, first-out method) or market. The Company continually evaluates the composition of our inventory, assessing slow-moving and ongoing products. The Company’s products are comprised of the purchase cost of automobiles, which declines in value over time. The Company continuously evaluates our inventory to determine the reserve amount for slow-moving inventory. As of June 30, 2015 and December 31, 2014, the reserve for obsolescence amounted to $843,174 and $810,282, respectively.</t>
  </si>
  <si>
    <t>Basic and Diluted Earnings (Loss) Per Share</t>
  </si>
  <si>
    <t>Basic and Diluted Earnings (Loss) Per Share Basic earnings (loss) per common share is computed by dividing net earnings (loss) available to common stockholders by the weighted average number of common shares outstanding. Diluted earnings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June 30, 2015 and 2014, the Company did not have any common stock equivalents, therefore, the basic earnings (loss) per share is the same as the diluted earnings (loss) per share.</t>
  </si>
  <si>
    <t>New Accounting Standards</t>
  </si>
  <si>
    <t>New Accounting Standards The Company is not aware of any recently issued accounting pronouncements that, when adopted, will have a material effect on the Company’s financial position, results of operations or cash flows.</t>
  </si>
  <si>
    <t>Restricted Cash (Tables)</t>
  </si>
  <si>
    <t>Summary of restricted cash</t>
  </si>
  <si>
    <t xml:space="preserve"> June 30, December 31, 2015 2014 Collateral for bank’s issuance of letters of credit to the Company’s customers $ 4,675,630 $ 2,393,338 Collateral for notes payable to suppliers 22,073,553 9,778,152 $ 26,749,183 $ 12,171,490 </t>
  </si>
  <si>
    <t>Property and Equipment, Net (Tables)</t>
  </si>
  <si>
    <t>Summary of property and equipment</t>
  </si>
  <si>
    <t xml:space="preserve"> June 30, December 31, 2015 2014 Buildings and land use rights, net of impairment loss of $3,030,646 as of June 30, 2015 and $3,006,109 as of December 31, 2014 $ 70,054,362 $ 69,487,171 Computers 160,864 227,377 Office equipment, furniture and fixtures 71,860 109,818 Leasehold improvement 34,490 34,210 Automobiles 1,075,885 1,089,248 71,397,461 70,947,824 Less: Accumulated depreciation and amortization (4,916,106 ) (3,821,822 ) $ 66,481,355 $ 67,126,002 </t>
  </si>
  <si>
    <t>Goodwill (Tables)</t>
  </si>
  <si>
    <t>Summary of changes in carrying amount of goodwill</t>
  </si>
  <si>
    <t xml:space="preserve"> Reporting Segments Sales of Automobiles Airport Auto Mall Automotive Services Total Balance as of December 31, 2013 4,031,873 16,127,492 20,159,365 Impairment loss - (16,041,383 ) (16,041,383 ) Translation adjustment (18,457 ) (86,109 ) (104,566 ) Balance as of December 31, 2014 4,013,416 - 4,013,416 Translation adjustment 32,760 - 32,760 Balance as of June 30, 2015 $ 4,046,176 $ - $ 4,046,176 </t>
  </si>
  <si>
    <t>Intangible Assets, Net (Tables)</t>
  </si>
  <si>
    <t>Summary of intangible assets</t>
  </si>
  <si>
    <t xml:space="preserve"> Life Cost Foreign Less: Less: Accumulated Amortization Net Carrying Intangible assets subject to amortization Customer Relations As of June 30, 2015 5 years $ 555,002 $ 3,400 $ - $ (176,827 ) $ 381,575 As of December 31, 2014 5 years $ 555,002 $ (1,120 ) $ - $ (120,008 ) $ 433,874 </t>
  </si>
  <si>
    <t>Equity Investment in Car King Tianjin (Tables)</t>
  </si>
  <si>
    <t>The results of operations of the equity basis investments</t>
  </si>
  <si>
    <t xml:space="preserve"> Three Months Ended Six Months Ended 2015 2014 2015 2014 Net sales $ 2,744,941 $ 846,287 $ 4,540,101 $ 1,451,053 Gross profit $ 579,608 $ 456,263 $ 1,156,295 $ 613,047 Net loss $ (505,533 ) $ (482,803 ) $ (1,240,010 ) $ (1,220,963 ) The Company’s equity in net loss of Car King Tianjin $ (202,213 ) $ (193,121 ) $ (496,004 ) $ (488,385 )</t>
  </si>
  <si>
    <t>The results of financial postion of the equity basis investments</t>
  </si>
  <si>
    <t xml:space="preserve"> As of June 30, 2015 As of December 31, 2014 Current assets $ 3,052,788 $ 1,462,036 Non current assets 971,069 1,039,338 Total assets $ 4,023,857 $ 2,501,374 Current liabilities $ 5,486,414 $ 2,716,389 Deficit (1,462,557 ) (215,015 ) Current liabilities and deficit $ 4,023,857 $ 2,501,374 </t>
  </si>
  <si>
    <t>Long Term Debt (Tables)</t>
  </si>
  <si>
    <t>Summary of debt</t>
  </si>
  <si>
    <t xml:space="preserve">Outstanding debt balance $ 36,807,136 Less current portion (17,705,632 ) Outstanding debt balance less current portion $ 19,101,504 </t>
  </si>
  <si>
    <t>Segment Information (Tables)</t>
  </si>
  <si>
    <t>Schedule of operations of company's operating segments</t>
  </si>
  <si>
    <t>Three Months Ended June 30, 2015 Web-based Automobile Airport Auto Mall Auto Mall Sales of Financing Advertising Value Added Automotive Management Automobiles Services Services Services Services Service Corporate Total Net revenue $ 92,096,247 $ 1,580,358 $ 11,808 $ - $ - $ - $ - $ 93,688,413 Cost of revenue 91,930,191 925,841 - - - - - 92,856,032 Operating expenses Selling and marketing 83,214 83,214 20,803 - 20,803 - - 208,034 General and administrative 46,122 46,124 27,675 18,450 553,493 - 230,624 922,488 Total operating expenses 129,336 129,338 48,478 18,450 574,296 - 230,624 1,130,522 Income (loss) from $ 36,720 $ 525,179 $ (36,670 ) $ (18,450 ) $ (574,296 ) $ - $ (230,624 ) $ (298,141 ) Three Months Ended June 30, 2014 Web-based Automobile Airport Auto Mall Auto Mall Sales of Financing Advertising Value Added Automotive Management Automobiles Services Services Services Services Service Corporate Total Net revenue $ 111,497,887 $ 1,792,924 $ 87,690 $ - $ 308,266 $ - $ - $ 113,686,767 Cost of revenue 111,567,919 1,092,995 4,870 - - - - 112,665,784 Operating expenses Selling and marketing 13,668 109,273 16,165 - 60,166 - - 199,272 General and administrative 38,485 307,670 45,513 - 169,405 - 561,074 1,122,147 Total operating expenses 52,153 416,943 61,678 - 229,571 - 561,074 1,321,419 Income (loss) from $ (122,185 ) $ 282,986 $ 21,142 $ - $ 78,695 $ - $ (561,074 ) $ (300,436 ) Six Months Ended June 30, 2015 Web-based Automobile Airport Auto Mall Auto Mall Sales of Financing Advertising Value Added Automotive Management Automobiles Services Services Services Services Service Corporate Total Net revenue $ 178,310,118 $ 2,694,121 $ 34,336 $ - $ - $ - $ - $ 181,038,575 Cost of revenue 177,935,219 1,789,133 - - - - - 179,724,352 Operating expenses Selling and marketing 160,680 160,680 40,169 - 40,169 - - 401,698 General and administrative 98,990 98,994 59,397 39,598 1,187,932 - 494,976 1,979,887 Total operating expenses 259,670 259,674 99,566 39,598 1,228,101 - 494,976 2,381,585 Income (loss) from $ 115,229 $ 645,314 $ (65,230 ) $ (39,598 ) $ (1,228,101 ) $ - $ (494,976 ) $ (1,067,362 ) Six Months Ended June 30, 2014 Web-based Automobile Airport Auto Mall Auto Mall Sales of Financing Advertising Value Added Automotive Management Automobiles Services Services Services Services Service Corporate Total Net revenue $ 216,227,722 $ 3,336,093 $ 162,392 $ 125,110 $ 645,529 $ 164,971 $ - $ 220,661,817 Cost of revenue 216,122,061 2,073,730 10,813 8,097 - 2,336 - 218,217,037 Operating expenses Selling and marketing 36,685 182,956 25,173 15,329 104,350 21,306 - 385,799 General and administrative 115,290 553,539 75,571 51,152 316,840 71,096 1,183,491 2,366,979 Total operating expenses 151,975 736,495 100,744 66,481 421,190 92,402 1,183,491 2,752,778 Income (loss) from operations $ (46,314 ) $ 525,868 $ 50,835 $ 50,532 $ 224,339 $ 70,233 $ (1,183,491 ) $ (307,998 )</t>
  </si>
  <si>
    <t>Summary o total assets by segment</t>
  </si>
  <si>
    <t xml:space="preserve">Total Assets Sales of Automobiles Financing Services Web-based Advertising Services Automobile Value Added Services Airport Auto Mall Automotive Services Corporate Total As of June 30, 2015 $ 175,275,729 $ 124,377,065 $ 380,202 $ 708,195 $ 48,014,989 $ 11,385,109 $ 360,141,289 As of December 31, 2014 $ 113,248,213 $ 111,720,132 $ 399,463 $ 979,003 $ 51,287,018 $ 877,927 $ 278,511,756 </t>
  </si>
  <si>
    <t>Summary of Significant Accounting Policies (Details) - USD ($)</t>
  </si>
  <si>
    <t>Summary of Significant Accounting Policies (Textual)</t>
  </si>
  <si>
    <t>Net cash provided by (used in) operating activities</t>
  </si>
  <si>
    <t>Amortization fees receivable period under straight line method</t>
  </si>
  <si>
    <t>90 days</t>
  </si>
  <si>
    <t>Net income</t>
  </si>
  <si>
    <t>Accumulated deficit</t>
  </si>
  <si>
    <t>working capital deficit</t>
  </si>
  <si>
    <t>Ownership percentage</t>
  </si>
  <si>
    <t>40.00%</t>
  </si>
  <si>
    <t>Inventory reserve for obsolescence</t>
  </si>
  <si>
    <t>Restricted Cash (Details) - USD ($)</t>
  </si>
  <si>
    <t>Collateral for bank's issuance of letters of credit to the Company's customers</t>
  </si>
  <si>
    <t>Collateral for notes payable to suppliers</t>
  </si>
  <si>
    <t>Property and Equipment, Net (Details) - USD ($)</t>
  </si>
  <si>
    <t>Property and equipment, gross</t>
  </si>
  <si>
    <t>Less: Accumulated depreciation and amortization</t>
  </si>
  <si>
    <t>Buildings and land use rights [Member]</t>
  </si>
  <si>
    <t>Computers [Member]</t>
  </si>
  <si>
    <t>Office equipment, furniture and fixtures [Member]</t>
  </si>
  <si>
    <t>Leasehold improvement [Member]</t>
  </si>
  <si>
    <t>Automobiles [Member]</t>
  </si>
  <si>
    <t>Property and Equipment, Net (Details Textual) - USD ($)</t>
  </si>
  <si>
    <t>12 Months Ended</t>
  </si>
  <si>
    <t>Property and Equipment (Textual)</t>
  </si>
  <si>
    <t>Depreciation and amortization expense for property and equipment</t>
  </si>
  <si>
    <t>Asset Impairment Charges</t>
  </si>
  <si>
    <t>Goodwill (Details) - USD ($)</t>
  </si>
  <si>
    <t>Goodwill [Roll Forward]</t>
  </si>
  <si>
    <t>Goodwill, Beginning Balance</t>
  </si>
  <si>
    <t>Impairment loss</t>
  </si>
  <si>
    <t>Translation adjustment</t>
  </si>
  <si>
    <t>Goodwill, Ending Balance</t>
  </si>
  <si>
    <t>Sales of Automobiles [Member]</t>
  </si>
  <si>
    <t>Airport Auto Mall Automotive Services [Member]</t>
  </si>
  <si>
    <t>Intangible Assets, Net (Details) - USD ($)</t>
  </si>
  <si>
    <t>Intangible assets subject to amortization:</t>
  </si>
  <si>
    <t>Intangible assets, Net Carrying Amount</t>
  </si>
  <si>
    <t>Customer relations [Member]</t>
  </si>
  <si>
    <t>Intangible Asset, Life</t>
  </si>
  <si>
    <t>5 years</t>
  </si>
  <si>
    <t>Intangible assets, cost</t>
  </si>
  <si>
    <t>Intangible assets, Foreign currency translation adjustments</t>
  </si>
  <si>
    <t>Intangible assets, Less Accumulated Impairment</t>
  </si>
  <si>
    <t>Intangible assets, Less Accumulated Amortization</t>
  </si>
  <si>
    <t>Intangible Assets, Net (Details Textual) - USD ($)</t>
  </si>
  <si>
    <t>Intangible assets, net (Textual)</t>
  </si>
  <si>
    <t>Amortization expenses</t>
  </si>
  <si>
    <t>Equity Investment in Car King Tianjin (Details) - Car King Tianjin [Member] - USD ($)</t>
  </si>
  <si>
    <t>Condensed income statement information:</t>
  </si>
  <si>
    <t>Net sales</t>
  </si>
  <si>
    <t>The Company's equity in net loss of Car King Tianjin</t>
  </si>
  <si>
    <t>Equity Investment in Car King Tianjin (Details 1) - Car King Tianjin [Member] - USD ($)</t>
  </si>
  <si>
    <t>Condensed balance sheet information:</t>
  </si>
  <si>
    <t>Non current assets</t>
  </si>
  <si>
    <t>Total assets</t>
  </si>
  <si>
    <t>Deficit</t>
  </si>
  <si>
    <t>Current liabilities and deficit</t>
  </si>
  <si>
    <t>Equity Investment in Car King Tianjin (Details Textual) - USD ($)</t>
  </si>
  <si>
    <t>Equity Method Investments (Textual)</t>
  </si>
  <si>
    <t>Equity investment balance</t>
  </si>
  <si>
    <t>Car King Tianjin [Member]</t>
  </si>
  <si>
    <t>Net profit or loss</t>
  </si>
  <si>
    <t>Cumulative loss of equity method investment amount due</t>
  </si>
  <si>
    <t>Net balance</t>
  </si>
  <si>
    <t>Amount of cumulative loss incurred</t>
  </si>
  <si>
    <t>Bank Overdraft (Details)</t>
  </si>
  <si>
    <t>1 Months Ended</t>
  </si>
  <si>
    <t>Jan. 31, 2015USD ($)</t>
  </si>
  <si>
    <t>Jan. 31, 2014USD ($)</t>
  </si>
  <si>
    <t>Jun. 30, 2015USD ($)</t>
  </si>
  <si>
    <t>Jan. 31, 2015CNY (¥)</t>
  </si>
  <si>
    <t>Dec. 31, 2014USD ($)</t>
  </si>
  <si>
    <t>Jan. 31, 2014CNY (¥)</t>
  </si>
  <si>
    <t>Bank Overdraft Textual [Abstract]</t>
  </si>
  <si>
    <t>PuDong Development Bank [Member]</t>
  </si>
  <si>
    <t>Bank overdraft annual interest rate</t>
  </si>
  <si>
    <t>6.72%</t>
  </si>
  <si>
    <t>Bank overdraft maximum period</t>
  </si>
  <si>
    <t>89 days</t>
  </si>
  <si>
    <t>Bank overdraft maturity date</t>
  </si>
  <si>
    <t>Lines of Credit Related to Financing Services (Details)</t>
  </si>
  <si>
    <t>Sep. 30, 2014USD ($)Entities</t>
  </si>
  <si>
    <t>Jun. 30, 2014USD ($)</t>
  </si>
  <si>
    <t>Jun. 30, 2015CNY (¥)</t>
  </si>
  <si>
    <t>Apr. 30, 2015USD ($)</t>
  </si>
  <si>
    <t>Apr. 30, 2015CNY (¥)</t>
  </si>
  <si>
    <t>Mar. 31, 2015USD ($)</t>
  </si>
  <si>
    <t>Mar. 31, 2015CNY (¥)</t>
  </si>
  <si>
    <t>Dec. 31, 2014CNY (¥)</t>
  </si>
  <si>
    <t>Sep. 30, 2014CNY (¥)</t>
  </si>
  <si>
    <t>Aug. 31, 2014USD ($)</t>
  </si>
  <si>
    <t>Aug. 31, 2014CNY (¥)</t>
  </si>
  <si>
    <t>Jun. 30, 2014CNY (¥)</t>
  </si>
  <si>
    <t>Apr. 30, 2014USD ($)</t>
  </si>
  <si>
    <t>Apr. 30, 2014CNY (¥)</t>
  </si>
  <si>
    <t>Feb. 28, 2014USD ($)</t>
  </si>
  <si>
    <t>Feb. 28, 2014CNY (¥)</t>
  </si>
  <si>
    <t>Dec. 31, 2013USD ($)</t>
  </si>
  <si>
    <t>Dec. 31, 2013CNY (¥)</t>
  </si>
  <si>
    <t>Lines of Credit Related to Financing Services (Textual)</t>
  </si>
  <si>
    <t>Minimum range of deposit in purchase price</t>
  </si>
  <si>
    <t>10.00%</t>
  </si>
  <si>
    <t>Maximum range of deposit in purchase price</t>
  </si>
  <si>
    <t>15.00%</t>
  </si>
  <si>
    <t>Lines of credit, interest expense</t>
  </si>
  <si>
    <t>China Merchants Bank [Member] | Line of Credit [Member]</t>
  </si>
  <si>
    <t>Maximum borrowing amount</t>
  </si>
  <si>
    <t>Lines of credit facility repayment period</t>
  </si>
  <si>
    <t>Repayable within 3 months from the dates of drawing.</t>
  </si>
  <si>
    <t>Line of credit facility, amount outstanding</t>
  </si>
  <si>
    <t>Guarantors under line of credit facility, Description</t>
  </si>
  <si>
    <t>This facility line of credit is guaranteed by Ms. Cheng Weihong, a Director and Senior Vice President of the Company, and a non-related entity which is a supplier of the Company.</t>
  </si>
  <si>
    <t>Maturity date of line of credit</t>
  </si>
  <si>
    <t>Matured in February 2015</t>
  </si>
  <si>
    <t>China Merchants Bank [Member] | Line Of Credit 1 [Member]</t>
  </si>
  <si>
    <t>This facility line of credit is guaranteed by Mr. Tong Shiping, the Company's Chairman, President and CEO, Ms. Cheng Weihong, a Director and Senior Vice President of the Company, and a non-related entity which is a supplier of the Company.</t>
  </si>
  <si>
    <t>Matures in March 2016.</t>
  </si>
  <si>
    <t>China Merchants Bank [Member] | Minimum [Member] | Line Of Credit 1 [Member]</t>
  </si>
  <si>
    <t>Interest rates</t>
  </si>
  <si>
    <t>3.49%</t>
  </si>
  <si>
    <t>China Merchants Bank [Member] | Maximum [Member] | Line Of Credit 1 [Member]</t>
  </si>
  <si>
    <t>4.50%</t>
  </si>
  <si>
    <t>Agricultural Bank of China [Member] | Line of Credit [Member]</t>
  </si>
  <si>
    <t>This facility line of credit is guaranteed by five non-related entities, which are customers, suppliers or both.</t>
  </si>
  <si>
    <t>Number of unrelated entities | Entities</t>
  </si>
  <si>
    <t>This facility matured in September 2015.</t>
  </si>
  <si>
    <t>Agricultural Bank of China [Member] | Minimum [Member] | Line of Credit [Member]</t>
  </si>
  <si>
    <t>4.20%</t>
  </si>
  <si>
    <t>Agricultural Bank of China [Member] | Maximum [Member] | Line of Credit [Member]</t>
  </si>
  <si>
    <t>6.29%</t>
  </si>
  <si>
    <t>PuDong Development Bank [Member] | Line of Credit [Member]</t>
  </si>
  <si>
    <t>This facility line of credit. This facility line of credit is guaranteed by Ms. Cheng Weihong, a Director and Senior Vice President of the Company, and a non-related entity, which is a supplier of the Company.</t>
  </si>
  <si>
    <t>Matured in December 2014.</t>
  </si>
  <si>
    <t>PuDong Development Bank [Member] | Line Of Credit 1 [Member]</t>
  </si>
  <si>
    <t>This facility line of credit is guaranteed by Ms. Cheng Weihong, a Director and Senior Vice President of the Company, and a non-related entity, which is a supplier of the Company.</t>
  </si>
  <si>
    <t>Matures in December 2015.</t>
  </si>
  <si>
    <t>PuDong Development Bank [Member] | Minimum [Member] | Line of Credit [Member]</t>
  </si>
  <si>
    <t>5.03%</t>
  </si>
  <si>
    <t>PuDong Development Bank [Member] | Minimum [Member] | Line Of Credit 1 [Member]</t>
  </si>
  <si>
    <t>4.78%</t>
  </si>
  <si>
    <t>PuDong Development Bank [Member] | Maximum [Member] | Line of Credit [Member]</t>
  </si>
  <si>
    <t>5.43%</t>
  </si>
  <si>
    <t>PuDong Development Bank [Member] | Maximum [Member] | Line Of Credit 1 [Member]</t>
  </si>
  <si>
    <t>5.09%</t>
  </si>
  <si>
    <t>China Zheshang Bank [Member] | Line of Credit [Member]</t>
  </si>
  <si>
    <t>This facility line of credit is guaranteed by (i) Mr. Tong Shiping, the Company's Chairman, President and CEO, (ii) Ms. Cheng Weihong, a Director and Senior Vice President of the Company, (iii) Tianjin Binhai International Automall Ltd. Co., a customer, and (iv) Zhonghe, the Company's subsidiary.</t>
  </si>
  <si>
    <t>This facility matures in August 2015.</t>
  </si>
  <si>
    <t>China Zheshang Bank [Member] | Minimum [Member] | Line of Credit [Member]</t>
  </si>
  <si>
    <t>5.00%</t>
  </si>
  <si>
    <t>China Zheshang Bank [Member] | Maximum [Member] | Line of Credit [Member]</t>
  </si>
  <si>
    <t>5.50%</t>
  </si>
  <si>
    <t>Industrial and Commercial Bank of China [Member] | Line of Credit [Member]</t>
  </si>
  <si>
    <t>This facility line of credit is guaranteed by Zhonghe, the Company's subsidiary.</t>
  </si>
  <si>
    <t>This facility matured in February 2015.</t>
  </si>
  <si>
    <t>Industrial and Commercial Bank of China [Member] | Line Of Credit 1 [Member]</t>
  </si>
  <si>
    <t>This facility line of credit is guaranteed by Zhonghe, the Company’s subsidiary.</t>
  </si>
  <si>
    <t>This facility matures in June 2016.</t>
  </si>
  <si>
    <t>China Minsheng Bank [Member] | Line of Credit [Member]</t>
  </si>
  <si>
    <t>1.73%</t>
  </si>
  <si>
    <t>This facility line of credit is guaranteed by (i) Mr. Tong Shiping, the Company’s Chairman, President and CEO, (ii) Ms. Cheng Weihong, a Director and Senior Vice President of the Company, (iii) Tianjin Binhai International Automall Ltd. Co., a customer, and (iv) Zhonghe, the Company’s subsidiary.</t>
  </si>
  <si>
    <t>This facilitymatured in April 2015.</t>
  </si>
  <si>
    <t>China Minsheng Bank [Member] | Line Of Credit 1 [Member]</t>
  </si>
  <si>
    <t>This facility matures in April 2016.</t>
  </si>
  <si>
    <t>China Minsheng Bank [Member] | Minimum [Member] | Line Of Credit 1 [Member]</t>
  </si>
  <si>
    <t>1.28%</t>
  </si>
  <si>
    <t>China Minsheng Bank [Member] | Maximum [Member] | Line Of Credit 1 [Member]</t>
  </si>
  <si>
    <t>1.89%</t>
  </si>
  <si>
    <t>Shengjing Bank [Member] | Line of Credit [Member]</t>
  </si>
  <si>
    <t>This facility line of credit is guaranteed by (i) Mr. Tong Shiping, the Company's Chairman, President and CEO, (ii) Ms. Cheng Weihong, a Director and Senior Vice President of the Company, (iii) Tianjin Ning Chuan International Trading co., Ltd., a supplier.</t>
  </si>
  <si>
    <t>This facility matures in November 2015.</t>
  </si>
  <si>
    <t>Shengjing Bank [Member] | Minimum [Member] | Line of Credit [Member]</t>
  </si>
  <si>
    <t>5.10%</t>
  </si>
  <si>
    <t>Shengjing Bank [Member] | Maximum [Member] | Line of Credit [Member]</t>
  </si>
  <si>
    <t>5.20%</t>
  </si>
  <si>
    <t>Short Term Borrowings (Details)</t>
  </si>
  <si>
    <t>Jan. 31, 2015USD ($)Agreement</t>
  </si>
  <si>
    <t>Aug. 31, 2014USD ($)Agreement</t>
  </si>
  <si>
    <t>Jul. 31, 2014USD ($)Agreement</t>
  </si>
  <si>
    <t>Feb. 28, 2015USD ($)</t>
  </si>
  <si>
    <t>Feb. 28, 2015CNY (¥)</t>
  </si>
  <si>
    <t>Sep. 30, 2014USD ($)</t>
  </si>
  <si>
    <t>Jul. 31, 2014CNY (¥)</t>
  </si>
  <si>
    <t>Mar. 31, 2014USD ($)</t>
  </si>
  <si>
    <t>Mar. 31, 2014CNY (¥)</t>
  </si>
  <si>
    <t>Short term borrowings (Textual)</t>
  </si>
  <si>
    <t>Outstanding balances of short term borrowings</t>
  </si>
  <si>
    <t>Agricultural Bank Of China [Member] | Working capital loan agreement [Member]</t>
  </si>
  <si>
    <t>Interest rate per annum</t>
  </si>
  <si>
    <t>6.60%</t>
  </si>
  <si>
    <t>5.61%</t>
  </si>
  <si>
    <t>Maximum borrowing capacity</t>
  </si>
  <si>
    <t>Agricultural Bank Of China [Member] | Working capital loan agreement one [Member]</t>
  </si>
  <si>
    <t>Agricultural Bank Of China [Member] | Working capital loan agreement two [Member]</t>
  </si>
  <si>
    <t>Agricultural Bank Of China [Member] | Working capital loan agreement three [Member]</t>
  </si>
  <si>
    <t>Agricultural Bank Of China [Member] | Working capital loan agreement four [Member]</t>
  </si>
  <si>
    <t>Agricultural Bank Of China [Member] | Working capital loan agreement five [Member]</t>
  </si>
  <si>
    <t>Agricultural Bank Of China [Member] | Working capital loan agreement six [Member]</t>
  </si>
  <si>
    <t>China Zheshang Bank [Member] | Loan Agreement [Member]</t>
  </si>
  <si>
    <t>5.60%</t>
  </si>
  <si>
    <t>Period for short term agreements</t>
  </si>
  <si>
    <t>6 months</t>
  </si>
  <si>
    <t>Number of agreements | Agreement</t>
  </si>
  <si>
    <t>Tianjin Binhai Rural Commercial Bank [Member] | Loan Agreement [Member]</t>
  </si>
  <si>
    <t>8.12%</t>
  </si>
  <si>
    <t>Notes Payable to Suppliers (Details)</t>
  </si>
  <si>
    <t>Notes payable to suppliers (Textual)</t>
  </si>
  <si>
    <t>Percentage of bank fee on notes payable amounts</t>
  </si>
  <si>
    <t>0.05%</t>
  </si>
  <si>
    <t>Outstanding notes payable</t>
  </si>
  <si>
    <t>Range of term of notes payable</t>
  </si>
  <si>
    <t>Three to six months.</t>
  </si>
  <si>
    <t>Bank Of Jinzhou [Member] | Five Notes Payable [Member]</t>
  </si>
  <si>
    <t>Term of guarantee payments to suppliers</t>
  </si>
  <si>
    <t>Required percentage of the notes amounts</t>
  </si>
  <si>
    <t>50.00%</t>
  </si>
  <si>
    <t>Guaranteed funds classified as restricted cash</t>
  </si>
  <si>
    <t>Description of notes payable maturity period</t>
  </si>
  <si>
    <t>The notes matured in January and February 2015 and were not renewed.</t>
  </si>
  <si>
    <t>Bank Of Jinzhou [Member] | Four Notes Payable [Member]</t>
  </si>
  <si>
    <t>Maturing in June 2015</t>
  </si>
  <si>
    <t>Bank Of Jinzhou [Member] | Seventy one notes payable [Member]</t>
  </si>
  <si>
    <t>Maturing in July and August 2015.</t>
  </si>
  <si>
    <t>Bank Of Jinzhou [Member] | Four notes payable one [Member]</t>
  </si>
  <si>
    <t>Maturing in December 2015</t>
  </si>
  <si>
    <t>China Zheshang Bank [Member] | Two Notes Payable [Member]</t>
  </si>
  <si>
    <t>100.00%</t>
  </si>
  <si>
    <t>The notes mature in August 2015</t>
  </si>
  <si>
    <t>The notes matured in February 2015 and were not renewed.</t>
  </si>
  <si>
    <t>Tianjin Binhai Rural Commercial Bank [Member] | Two Notes Payable [Member]</t>
  </si>
  <si>
    <t>60.00%</t>
  </si>
  <si>
    <t>Maturing in September 2015.</t>
  </si>
  <si>
    <t>Tianjin Binhai Rural Commercial Bank [Member] | Five Notes Payable [Member]</t>
  </si>
  <si>
    <t>Maturing in November 2015</t>
  </si>
  <si>
    <t>Tianjin Binhai Rural Commercial Bank [Member] | Three note payable [Member]</t>
  </si>
  <si>
    <t>55.00%</t>
  </si>
  <si>
    <t>Maturing in November 2015,</t>
  </si>
  <si>
    <t>Long Term Debt (Details) - USD ($)</t>
  </si>
  <si>
    <t>Outstanding debt balance</t>
  </si>
  <si>
    <t>Less current portion</t>
  </si>
  <si>
    <t>Outstanding debt balance less current portion</t>
  </si>
  <si>
    <t>Long Term Debt (Details Textual) - Jun. 30, 2015 $ in Millions</t>
  </si>
  <si>
    <t>USD ($)Installments</t>
  </si>
  <si>
    <t>CNY (¥)Installments</t>
  </si>
  <si>
    <t>Long term debt (Textual)</t>
  </si>
  <si>
    <t>Debt due in installment payment</t>
  </si>
  <si>
    <t>Debt interest rate</t>
  </si>
  <si>
    <t>6.00%</t>
  </si>
  <si>
    <t>Number of installments</t>
  </si>
  <si>
    <t>Major Customers and Suppliers (Details)</t>
  </si>
  <si>
    <t>Jun. 30, 2015Suppliers</t>
  </si>
  <si>
    <t>Jun. 30, 2015CustomerSuppliers</t>
  </si>
  <si>
    <t>Jun. 30, 2014CustomerSuppliers</t>
  </si>
  <si>
    <t>Revenue [Member] | Customer [Member]</t>
  </si>
  <si>
    <t>Major customers and suppliers [Textual]</t>
  </si>
  <si>
    <t>Number of customers | Customer</t>
  </si>
  <si>
    <t>Concentration Risk, Percentage</t>
  </si>
  <si>
    <t>37.00%</t>
  </si>
  <si>
    <t>12.00%</t>
  </si>
  <si>
    <t>34.00%</t>
  </si>
  <si>
    <t>18.00%</t>
  </si>
  <si>
    <t>Purchases [Member] | Supplier [Member]</t>
  </si>
  <si>
    <t>Number of supplier</t>
  </si>
  <si>
    <t>25.00%</t>
  </si>
  <si>
    <t>33.00%</t>
  </si>
  <si>
    <t>Retained Earnings (Details) -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t>
  </si>
  <si>
    <t>Jan. 31, 2014m²</t>
  </si>
  <si>
    <t>Related Party Balances and Transactions (Textual)</t>
  </si>
  <si>
    <t>Ms. Cheng Weihong [Member]</t>
  </si>
  <si>
    <t>Due to related parties</t>
  </si>
  <si>
    <t>Shareholder (Sino Peace Limited) [Member]</t>
  </si>
  <si>
    <t>Due from related parties</t>
  </si>
  <si>
    <t>Rentable area | m²</t>
  </si>
  <si>
    <t>Lease expiration period</t>
  </si>
  <si>
    <t>Period of ten years through December 2023.</t>
  </si>
  <si>
    <t>Rental income</t>
  </si>
  <si>
    <t>Rent per agreement</t>
  </si>
  <si>
    <t>Segment Information (Details) - USD ($)</t>
  </si>
  <si>
    <t>Operations of Company's operating segments</t>
  </si>
  <si>
    <t>Operating expenses</t>
  </si>
  <si>
    <t>Income (loss) from operations</t>
  </si>
  <si>
    <t>Financing Services [Member]</t>
  </si>
  <si>
    <t>Web-based Advertising Services [Member]</t>
  </si>
  <si>
    <t>Automobile Value Added Services [Member]</t>
  </si>
  <si>
    <t>Auto Mall Management Services [Member]</t>
  </si>
  <si>
    <t>Corporate [Member]</t>
  </si>
  <si>
    <t>Segment Information (Details 1) - USD ($)</t>
  </si>
  <si>
    <t>Total assets by segment</t>
  </si>
  <si>
    <t>Segment Information (Details Textual)</t>
  </si>
  <si>
    <t>Jun. 30, 2015Segment</t>
  </si>
  <si>
    <t>Segment Information (Textual)</t>
  </si>
  <si>
    <t>Number of operating segment</t>
  </si>
  <si>
    <t>Subsequent Events (Details) - Jul. 31, 2015 ¥ in Millions</t>
  </si>
  <si>
    <t>USD ($)</t>
  </si>
  <si>
    <t>CNY (¥)</t>
  </si>
  <si>
    <t>Subsequent Event [Member] | Car King Tianjin [Member]</t>
  </si>
  <si>
    <t>Subsequent Events (Textual)</t>
  </si>
  <si>
    <t>Repayments for the outstanding balance of du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December &quot;#,##0_);_(&quot;December &quot;(#,##0)" numFmtId="169"/>
    <numFmt formatCode="_(&quot;$ &quot;#,##0.0_);_(&quot;$ &quot;(#,##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5504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s">
        <v>17</v>
      </c>
    </row>
    <row r="11" spans="1:3">
      <c s="4" r="A11" t="s">
        <v>18</v>
      </c>
      <c s="5" r="B11" t="n">
        <v>2015</v>
      </c>
    </row>
    <row r="12" spans="1:3">
      <c s="4" r="A12" t="s">
        <v>19</v>
      </c>
      <c s="4" r="B12" t="s">
        <v>20</v>
      </c>
    </row>
    <row r="13" spans="1:3">
      <c s="4" r="A13" t="s">
        <v>21</v>
      </c>
      <c s="5" r="C13" t="n">
        <v>403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5</v>
      </c>
      <c s="2" r="B1" t="s">
        <v>1</v>
      </c>
    </row>
    <row r="2" spans="1:2">
      <c s="2" r="B2" t="s">
        <v>2</v>
      </c>
    </row>
    <row r="3" spans="1:2">
      <c s="3" r="A3" t="s">
        <v>160</v>
      </c>
    </row>
    <row r="4" spans="1:2">
      <c s="4" r="A4" t="s">
        <v>35</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2</v>
      </c>
      <c s="2" r="B1" t="s">
        <v>1</v>
      </c>
    </row>
    <row r="2" spans="1:2">
      <c s="2" r="B2" t="s">
        <v>2</v>
      </c>
    </row>
    <row r="3" spans="1:2">
      <c s="3" r="A3" t="s">
        <v>160</v>
      </c>
    </row>
    <row r="4" spans="1:2">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444674</v>
      </c>
      <c s="7" r="C3" t="n">
        <v>7793952</v>
      </c>
    </row>
    <row r="4" spans="1:3">
      <c s="4" r="A4" t="s">
        <v>26</v>
      </c>
      <c s="5" r="B4" t="n">
        <v>26749183</v>
      </c>
      <c s="5" r="C4" t="n">
        <v>12171490</v>
      </c>
    </row>
    <row r="5" spans="1:3">
      <c s="4" r="A5" t="s">
        <v>27</v>
      </c>
      <c s="5" r="B5" t="n">
        <v>113575527</v>
      </c>
      <c s="5" r="C5" t="n">
        <v>101764549</v>
      </c>
    </row>
    <row r="6" spans="1:3">
      <c s="4" r="A6" t="s">
        <v>28</v>
      </c>
      <c s="5" r="B6" t="n">
        <v>17357011</v>
      </c>
      <c s="5" r="C6" t="n">
        <v>16042462</v>
      </c>
    </row>
    <row r="7" spans="1:3">
      <c s="4" r="A7" t="s">
        <v>29</v>
      </c>
      <c s="5" r="B7" t="n">
        <v>125447075</v>
      </c>
      <c s="5" r="C7" t="n">
        <v>68670928</v>
      </c>
    </row>
    <row r="8" spans="1:3">
      <c s="4" r="A8" t="s">
        <v>30</v>
      </c>
      <c s="5" r="B8" t="n">
        <v>11030</v>
      </c>
      <c s="5" r="C8" t="n">
        <v>24420</v>
      </c>
    </row>
    <row r="9" spans="1:3">
      <c s="4" r="A9" t="s">
        <v>31</v>
      </c>
      <c s="5" r="B9" t="n">
        <v>647683</v>
      </c>
      <c s="5" r="C9" t="n">
        <v>470663</v>
      </c>
    </row>
    <row r="10" spans="1:3">
      <c s="4" r="A10" t="s">
        <v>32</v>
      </c>
      <c s="5" r="B10" t="n">
        <v>289232183</v>
      </c>
      <c s="5" r="C10" t="n">
        <v>206938464</v>
      </c>
    </row>
    <row r="11" spans="1:3">
      <c s="4" r="A11" t="s">
        <v>33</v>
      </c>
      <c s="7" r="B11" t="n">
        <v>66481355</v>
      </c>
      <c s="7" r="C11" t="n">
        <v>67126002</v>
      </c>
    </row>
    <row r="12" spans="1:3">
      <c s="4" r="A12" t="s">
        <v>34</v>
      </c>
    </row>
    <row r="13" spans="1:3">
      <c s="4" r="A13" t="s">
        <v>35</v>
      </c>
      <c s="7" r="B13" t="n">
        <v>4046176</v>
      </c>
      <c s="7" r="C13" t="n">
        <v>4013416</v>
      </c>
    </row>
    <row r="14" spans="1:3">
      <c s="4" r="A14" t="s">
        <v>36</v>
      </c>
      <c s="5" r="B14" t="n">
        <v>381575</v>
      </c>
      <c s="5" r="C14" t="n">
        <v>433874</v>
      </c>
    </row>
    <row r="15" spans="1:3">
      <c s="4" r="A15" t="s">
        <v>37</v>
      </c>
      <c s="5" r="B15" t="n">
        <v>360141289</v>
      </c>
      <c s="5" r="C15" t="n">
        <v>278511756</v>
      </c>
    </row>
    <row r="16" spans="1:3">
      <c s="3" r="A16" t="s">
        <v>38</v>
      </c>
    </row>
    <row r="17" spans="1:3">
      <c s="4" r="A17" t="s">
        <v>39</v>
      </c>
      <c s="5" r="B17" t="n">
        <v>2447536</v>
      </c>
      <c s="5" r="C17" t="n">
        <v>2423015</v>
      </c>
    </row>
    <row r="18" spans="1:3">
      <c s="4" r="A18" t="s">
        <v>40</v>
      </c>
      <c s="5" r="B18" t="n">
        <v>94398556</v>
      </c>
      <c s="5" r="C18" t="n">
        <v>63106959</v>
      </c>
    </row>
    <row r="19" spans="1:3">
      <c s="4" r="A19" t="s">
        <v>41</v>
      </c>
      <c s="5" r="B19" t="n">
        <v>68650637</v>
      </c>
      <c s="5" r="C19" t="n">
        <v>68909343</v>
      </c>
    </row>
    <row r="20" spans="1:3">
      <c s="4" r="A20" t="s">
        <v>42</v>
      </c>
      <c s="5" r="B20" t="n">
        <v>1200750</v>
      </c>
      <c s="5" r="C20" t="n">
        <v>99710</v>
      </c>
    </row>
    <row r="21" spans="1:3">
      <c s="4" r="A21" t="s">
        <v>43</v>
      </c>
      <c s="5" r="B21" t="n">
        <v>37674402</v>
      </c>
      <c s="5" r="C21" t="n">
        <v>16290625</v>
      </c>
    </row>
    <row r="22" spans="1:3">
      <c s="4" r="A22" t="s">
        <v>44</v>
      </c>
      <c s="5" r="B22" t="n">
        <v>281286</v>
      </c>
      <c s="5" r="C22" t="n">
        <v>3540275</v>
      </c>
    </row>
    <row r="23" spans="1:3">
      <c s="4" r="A23" t="s">
        <v>45</v>
      </c>
      <c s="5" r="B23" t="n">
        <v>72369001</v>
      </c>
      <c s="5" r="C23" t="n">
        <v>38372704</v>
      </c>
    </row>
    <row r="24" spans="1:3">
      <c s="4" r="A24" t="s">
        <v>46</v>
      </c>
      <c s="5" r="B24" t="n">
        <v>1169527</v>
      </c>
      <c s="5" r="C24" t="n">
        <v>634979</v>
      </c>
    </row>
    <row r="25" spans="1:3">
      <c s="4" r="A25" t="s">
        <v>47</v>
      </c>
      <c s="5" r="B25" t="n">
        <v>82118</v>
      </c>
      <c s="5" r="C25" t="n">
        <v>81453</v>
      </c>
    </row>
    <row r="26" spans="1:3">
      <c s="4" r="A26" t="s">
        <v>48</v>
      </c>
      <c s="7" r="B26" t="n">
        <v>17705632</v>
      </c>
      <c s="5" r="C26" t="n">
        <v>16900426</v>
      </c>
    </row>
    <row r="27" spans="1:3">
      <c s="4" r="A27" t="s">
        <v>49</v>
      </c>
      <c s="5" r="C27" t="n">
        <v>2213280</v>
      </c>
    </row>
    <row r="28" spans="1:3">
      <c s="4" r="A28" t="s">
        <v>50</v>
      </c>
      <c s="7" r="B28" t="n">
        <v>585452</v>
      </c>
      <c s="7" r="C28" t="n">
        <v>457628</v>
      </c>
    </row>
    <row r="29" spans="1:3">
      <c s="4" r="A29" t="s">
        <v>51</v>
      </c>
      <c s="5" r="B29" t="n">
        <v>2231346</v>
      </c>
    </row>
    <row r="30" spans="1:3">
      <c s="4" r="A30" t="s">
        <v>52</v>
      </c>
      <c s="5" r="B30" t="n">
        <v>682445</v>
      </c>
      <c s="7" r="C30" t="n">
        <v>677092</v>
      </c>
    </row>
    <row r="31" spans="1:3">
      <c s="4" r="A31" t="s">
        <v>53</v>
      </c>
      <c s="5" r="B31" t="n">
        <v>400537</v>
      </c>
      <c s="5" r="C31" t="n">
        <v>529665</v>
      </c>
    </row>
    <row r="32" spans="1:3">
      <c s="4" r="A32" t="s">
        <v>54</v>
      </c>
      <c s="5" r="B32" t="n">
        <v>299879225</v>
      </c>
      <c s="5" r="C32" t="n">
        <v>214237154</v>
      </c>
    </row>
    <row r="33" spans="1:3">
      <c s="4" r="A33" t="s">
        <v>55</v>
      </c>
      <c s="5" r="B33" t="n">
        <v>19101504</v>
      </c>
      <c s="5" r="C33" t="n">
        <v>18244177</v>
      </c>
    </row>
    <row r="34" spans="1:3">
      <c s="4" r="A34" t="s">
        <v>53</v>
      </c>
      <c s="5" r="B34" t="n">
        <v>10252710</v>
      </c>
      <c s="5" r="C34" t="n">
        <v>10499323</v>
      </c>
    </row>
    <row r="35" spans="1:3">
      <c s="4" r="A35" t="s">
        <v>56</v>
      </c>
      <c s="7" r="B35" t="n">
        <v>329233439</v>
      </c>
      <c s="7" r="C35" t="n">
        <v>242980654</v>
      </c>
    </row>
    <row r="36" spans="1:3">
      <c s="3" r="A36" t="s">
        <v>57</v>
      </c>
    </row>
    <row r="37" spans="1:3">
      <c s="4" r="A37" t="s">
        <v>58</v>
      </c>
    </row>
    <row r="38" spans="1:3">
      <c s="4" r="A38" t="s">
        <v>59</v>
      </c>
      <c s="7" r="B38" t="n">
        <v>4034</v>
      </c>
      <c s="7" r="C38" t="n">
        <v>4034</v>
      </c>
    </row>
    <row r="39" spans="1:3">
      <c s="4" r="A39" t="s">
        <v>60</v>
      </c>
      <c s="5" r="B39" t="n">
        <v>22979734</v>
      </c>
      <c s="5" r="C39" t="n">
        <v>22979734</v>
      </c>
    </row>
    <row r="40" spans="1:3">
      <c s="4" r="A40" t="s">
        <v>61</v>
      </c>
      <c s="5" r="B40" t="n">
        <v>7620292</v>
      </c>
      <c s="5" r="C40" t="n">
        <v>7330995</v>
      </c>
    </row>
    <row r="41" spans="1:3">
      <c s="4" r="A41" t="s">
        <v>62</v>
      </c>
      <c s="5" r="B41" t="n">
        <v>-244432</v>
      </c>
      <c s="5" r="C41" t="n">
        <v>4667372</v>
      </c>
    </row>
    <row r="42" spans="1:3">
      <c s="4" r="A42" t="s">
        <v>63</v>
      </c>
      <c s="5" r="B42" t="n">
        <v>30359628</v>
      </c>
      <c s="5" r="C42" t="n">
        <v>34982135</v>
      </c>
    </row>
    <row r="43" spans="1:3">
      <c s="4" r="A43" t="s">
        <v>64</v>
      </c>
      <c s="5" r="B43" t="n">
        <v>548222</v>
      </c>
      <c s="5" r="C43" t="n">
        <v>548967</v>
      </c>
    </row>
    <row r="44" spans="1:3">
      <c s="4" r="A44" t="s">
        <v>65</v>
      </c>
      <c s="5" r="B44" t="n">
        <v>30907850</v>
      </c>
      <c s="5" r="C44" t="n">
        <v>35531102</v>
      </c>
    </row>
    <row r="45" spans="1:3">
      <c s="4" r="A45" t="s">
        <v>66</v>
      </c>
      <c s="7" r="B45" t="n">
        <v>360141289</v>
      </c>
      <c s="7" r="C45" t="n">
        <v>2785117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r="1" spans="1:2">
      <c s="1" r="A1" t="s">
        <v>199</v>
      </c>
      <c s="2" r="B1" t="s">
        <v>1</v>
      </c>
    </row>
    <row r="2" spans="1:2">
      <c s="2" r="B2" t="s">
        <v>2</v>
      </c>
    </row>
    <row r="3" spans="1:2">
      <c s="3" r="A3" t="s">
        <v>152</v>
      </c>
    </row>
    <row r="4" spans="1:2">
      <c s="4" r="A4" t="s">
        <v>200</v>
      </c>
      <c s="4" r="B4" t="s">
        <v>201</v>
      </c>
    </row>
    <row r="5" spans="1:2">
      <c s="4" r="A5" t="s">
        <v>202</v>
      </c>
      <c s="4" r="B5" t="s">
        <v>203</v>
      </c>
    </row>
    <row r="6" spans="1:2">
      <c s="4" r="A6" t="s">
        <v>204</v>
      </c>
      <c s="4" r="B6" t="s">
        <v>205</v>
      </c>
    </row>
    <row r="7" spans="1:2">
      <c s="4" r="A7" t="s">
        <v>206</v>
      </c>
      <c s="4" r="B7" t="s">
        <v>207</v>
      </c>
    </row>
    <row r="8" spans="1:2">
      <c s="4" r="A8" t="s">
        <v>208</v>
      </c>
      <c s="4" r="B8" t="s">
        <v>209</v>
      </c>
    </row>
    <row r="9" spans="1:2">
      <c s="4" r="A9" t="s">
        <v>210</v>
      </c>
      <c s="4" r="B9" t="s">
        <v>211</v>
      </c>
    </row>
    <row r="10" spans="1:2">
      <c s="4" r="A10" t="s">
        <v>28</v>
      </c>
      <c s="4" r="B10" t="s">
        <v>212</v>
      </c>
    </row>
    <row r="11" spans="1:2">
      <c s="4" r="A11" t="s">
        <v>213</v>
      </c>
      <c s="4" r="B11" t="s">
        <v>214</v>
      </c>
    </row>
    <row r="12" spans="1:2">
      <c s="4" r="A12" t="s">
        <v>215</v>
      </c>
      <c s="4" r="B12"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7</v>
      </c>
      <c s="2" r="B1" t="s">
        <v>1</v>
      </c>
    </row>
    <row r="2" spans="1:2">
      <c s="2" r="B2" t="s">
        <v>2</v>
      </c>
    </row>
    <row r="3" spans="1:2">
      <c s="3" r="A3" t="s">
        <v>155</v>
      </c>
    </row>
    <row r="4" spans="1:2">
      <c s="4" r="A4" t="s">
        <v>218</v>
      </c>
      <c s="4" r="B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0</v>
      </c>
      <c s="2" r="B1" t="s">
        <v>1</v>
      </c>
    </row>
    <row r="2" spans="1:2">
      <c s="2" r="B2" t="s">
        <v>2</v>
      </c>
    </row>
    <row r="3" spans="1:2">
      <c s="3" r="A3" t="s">
        <v>158</v>
      </c>
    </row>
    <row r="4" spans="1:2">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3" r="A3" t="s">
        <v>160</v>
      </c>
    </row>
    <row r="4" spans="1:2">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6</v>
      </c>
      <c s="2" r="B1" t="s">
        <v>1</v>
      </c>
    </row>
    <row r="2" spans="1:2">
      <c s="2" r="B2" t="s">
        <v>2</v>
      </c>
    </row>
    <row r="3" spans="1:2">
      <c s="3" r="A3" t="s">
        <v>160</v>
      </c>
    </row>
    <row r="4" spans="1:2">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29</v>
      </c>
      <c s="2" r="B1" t="s">
        <v>1</v>
      </c>
    </row>
    <row r="2" spans="1:2">
      <c s="2" r="B2" t="s">
        <v>2</v>
      </c>
    </row>
    <row r="3" spans="1:2">
      <c s="3" r="A3" t="s">
        <v>165</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4</v>
      </c>
      <c s="2" r="B1" t="s">
        <v>1</v>
      </c>
    </row>
    <row r="2" spans="1:2">
      <c s="2" r="B2" t="s">
        <v>2</v>
      </c>
    </row>
    <row r="3" spans="1:2">
      <c s="3" r="A3" t="s">
        <v>180</v>
      </c>
    </row>
    <row r="4" spans="1:2">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7</v>
      </c>
      <c s="2" r="B1" t="s">
        <v>2</v>
      </c>
      <c s="2" r="C1" t="s">
        <v>23</v>
      </c>
    </row>
    <row r="2" spans="1:3">
      <c s="3" r="A2" t="s">
        <v>68</v>
      </c>
    </row>
    <row r="3" spans="1:3">
      <c s="4" r="A3" t="s">
        <v>69</v>
      </c>
      <c s="8" r="B3" t="n">
        <v>0.001</v>
      </c>
      <c s="8" r="C3" t="n">
        <v>0.001</v>
      </c>
    </row>
    <row r="4" spans="1:3">
      <c s="4" r="A4" t="s">
        <v>70</v>
      </c>
      <c s="5" r="B4" t="n">
        <v>5000000</v>
      </c>
      <c s="5" r="C4" t="n">
        <v>5000000</v>
      </c>
    </row>
    <row r="5" spans="1:3">
      <c s="4" r="A5" t="s">
        <v>71</v>
      </c>
    </row>
    <row r="6" spans="1:3">
      <c s="4" r="A6" t="s">
        <v>72</v>
      </c>
    </row>
    <row r="7" spans="1:3">
      <c s="4" r="A7" t="s">
        <v>73</v>
      </c>
      <c s="8" r="B7" t="n">
        <v>0.001</v>
      </c>
      <c s="8" r="C7" t="n">
        <v>0.001</v>
      </c>
    </row>
    <row r="8" spans="1:3">
      <c s="4" r="A8" t="s">
        <v>74</v>
      </c>
      <c s="5" r="B8" t="n">
        <v>95000000</v>
      </c>
      <c s="5" r="C8" t="n">
        <v>95000000</v>
      </c>
    </row>
    <row r="9" spans="1:3">
      <c s="4" r="A9" t="s">
        <v>75</v>
      </c>
      <c s="5" r="B9" t="n">
        <v>4034394</v>
      </c>
      <c s="5" r="C9" t="n">
        <v>4034394</v>
      </c>
    </row>
    <row r="10" spans="1:3">
      <c s="4" r="A10" t="s">
        <v>76</v>
      </c>
      <c s="5" r="B10" t="n">
        <v>4034394</v>
      </c>
      <c s="5" r="C10" t="n">
        <v>4034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37</v>
      </c>
      <c s="2" r="B1" t="s">
        <v>1</v>
      </c>
    </row>
    <row r="2" spans="1:2">
      <c s="2" r="B2" t="s">
        <v>2</v>
      </c>
    </row>
    <row r="3" spans="1:2">
      <c s="3" r="A3" t="s">
        <v>194</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242</v>
      </c>
      <c s="2" r="B1" t="s">
        <v>78</v>
      </c>
      <c s="2" r="D1" t="s">
        <v>1</v>
      </c>
    </row>
    <row r="2" spans="1:6">
      <c s="2" r="B2" t="s">
        <v>2</v>
      </c>
      <c s="2" r="C2" t="s">
        <v>79</v>
      </c>
      <c s="2" r="D2" t="s">
        <v>2</v>
      </c>
      <c s="2" r="E2" t="s">
        <v>79</v>
      </c>
      <c s="2" r="F2" t="s">
        <v>23</v>
      </c>
    </row>
    <row r="3" spans="1:6">
      <c s="3" r="A3" t="s">
        <v>243</v>
      </c>
    </row>
    <row r="4" spans="1:6">
      <c s="4" r="A4" t="s">
        <v>244</v>
      </c>
      <c s="7" r="D4" t="n">
        <v>-1728443</v>
      </c>
      <c s="7" r="E4" t="n">
        <v>-26123417</v>
      </c>
    </row>
    <row r="5" spans="1:6">
      <c s="4" r="A5" t="s">
        <v>48</v>
      </c>
      <c s="7" r="B5" t="n">
        <v>17705632</v>
      </c>
      <c s="5" r="D5" t="n">
        <v>17705632</v>
      </c>
      <c s="7" r="F5" t="n">
        <v>16900426</v>
      </c>
    </row>
    <row r="6" spans="1:6">
      <c s="4" r="A6" t="s">
        <v>41</v>
      </c>
      <c s="5" r="B6" t="n">
        <v>68650637</v>
      </c>
      <c s="7" r="D6" t="n">
        <v>68650637</v>
      </c>
      <c s="5" r="F6" t="n">
        <v>68909343</v>
      </c>
    </row>
    <row r="7" spans="1:6">
      <c s="4" r="A7" t="s">
        <v>245</v>
      </c>
      <c s="4" r="D7" t="s">
        <v>246</v>
      </c>
    </row>
    <row r="8" spans="1:6">
      <c s="4" r="A8" t="s">
        <v>247</v>
      </c>
      <c s="5" r="B8" t="n">
        <v>-2245363</v>
      </c>
      <c s="7" r="C8" t="n">
        <v>-1846254</v>
      </c>
      <c s="7" r="D8" t="n">
        <v>-4911804</v>
      </c>
      <c s="7" r="E8" t="n">
        <v>-3192422</v>
      </c>
    </row>
    <row r="9" spans="1:6">
      <c s="4" r="A9" t="s">
        <v>248</v>
      </c>
      <c s="7" r="B9" t="n">
        <v>-244432</v>
      </c>
      <c s="5" r="D9" t="n">
        <v>-244432</v>
      </c>
      <c s="5" r="F9" t="n">
        <v>4667372</v>
      </c>
    </row>
    <row r="10" spans="1:6">
      <c s="4" r="A10" t="s">
        <v>249</v>
      </c>
      <c s="7" r="D10" t="n">
        <v>10647042</v>
      </c>
    </row>
    <row r="11" spans="1:6">
      <c s="4" r="A11" t="s">
        <v>250</v>
      </c>
      <c s="4" r="B11" t="s">
        <v>251</v>
      </c>
      <c s="4" r="D11" t="s">
        <v>251</v>
      </c>
    </row>
    <row r="12" spans="1:6">
      <c s="4" r="A12" t="s">
        <v>252</v>
      </c>
      <c s="7" r="B12" t="n">
        <v>843174</v>
      </c>
      <c s="7" r="D12" t="n">
        <v>843174</v>
      </c>
      <c s="7" r="F12" t="n">
        <v>8102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53</v>
      </c>
      <c s="2" r="B1" t="s">
        <v>2</v>
      </c>
      <c s="2" r="C1" t="s">
        <v>23</v>
      </c>
    </row>
    <row r="2" spans="1:3">
      <c s="3" r="A2" t="s">
        <v>218</v>
      </c>
    </row>
    <row r="3" spans="1:3">
      <c s="4" r="A3" t="s">
        <v>254</v>
      </c>
      <c s="7" r="B3" t="n">
        <v>4675630</v>
      </c>
      <c s="7" r="C3" t="n">
        <v>2393338</v>
      </c>
    </row>
    <row r="4" spans="1:3">
      <c s="4" r="A4" t="s">
        <v>255</v>
      </c>
      <c s="5" r="B4" t="n">
        <v>22073553</v>
      </c>
      <c s="5" r="C4" t="n">
        <v>9778152</v>
      </c>
    </row>
    <row r="5" spans="1:3">
      <c s="4" r="A5" t="s">
        <v>26</v>
      </c>
      <c s="7" r="B5" t="n">
        <v>26749183</v>
      </c>
      <c s="7" r="C5" t="n">
        <v>121714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56</v>
      </c>
      <c s="2" r="B1" t="s">
        <v>2</v>
      </c>
      <c s="2" r="C1" t="s">
        <v>23</v>
      </c>
    </row>
    <row r="2" spans="1:3">
      <c s="3" r="A2" t="s">
        <v>221</v>
      </c>
    </row>
    <row r="3" spans="1:3">
      <c s="4" r="A3" t="s">
        <v>257</v>
      </c>
      <c s="7" r="B3" t="n">
        <v>71397461</v>
      </c>
      <c s="7" r="C3" t="n">
        <v>70947824</v>
      </c>
    </row>
    <row r="4" spans="1:3">
      <c s="4" r="A4" t="s">
        <v>258</v>
      </c>
      <c s="5" r="B4" t="n">
        <v>-4916106</v>
      </c>
      <c s="5" r="C4" t="n">
        <v>-3821822</v>
      </c>
    </row>
    <row r="5" spans="1:3">
      <c s="4" r="A5" t="s">
        <v>33</v>
      </c>
      <c s="5" r="B5" t="n">
        <v>66481355</v>
      </c>
      <c s="5" r="C5" t="n">
        <v>67126002</v>
      </c>
    </row>
    <row r="6" spans="1:3">
      <c s="4" r="A6" t="s">
        <v>259</v>
      </c>
    </row>
    <row r="7" spans="1:3">
      <c s="3" r="A7" t="s">
        <v>221</v>
      </c>
    </row>
    <row r="8" spans="1:3">
      <c s="4" r="A8" t="s">
        <v>257</v>
      </c>
      <c s="5" r="B8" t="n">
        <v>70054362</v>
      </c>
      <c s="5" r="C8" t="n">
        <v>69487171</v>
      </c>
    </row>
    <row r="9" spans="1:3">
      <c s="4" r="A9" t="s">
        <v>260</v>
      </c>
    </row>
    <row r="10" spans="1:3">
      <c s="3" r="A10" t="s">
        <v>221</v>
      </c>
    </row>
    <row r="11" spans="1:3">
      <c s="4" r="A11" t="s">
        <v>257</v>
      </c>
      <c s="5" r="B11" t="n">
        <v>160864</v>
      </c>
      <c s="5" r="C11" t="n">
        <v>227377</v>
      </c>
    </row>
    <row r="12" spans="1:3">
      <c s="4" r="A12" t="s">
        <v>261</v>
      </c>
    </row>
    <row r="13" spans="1:3">
      <c s="3" r="A13" t="s">
        <v>221</v>
      </c>
    </row>
    <row r="14" spans="1:3">
      <c s="4" r="A14" t="s">
        <v>257</v>
      </c>
      <c s="5" r="B14" t="n">
        <v>71860</v>
      </c>
      <c s="5" r="C14" t="n">
        <v>109818</v>
      </c>
    </row>
    <row r="15" spans="1:3">
      <c s="4" r="A15" t="s">
        <v>262</v>
      </c>
    </row>
    <row r="16" spans="1:3">
      <c s="3" r="A16" t="s">
        <v>221</v>
      </c>
    </row>
    <row r="17" spans="1:3">
      <c s="4" r="A17" t="s">
        <v>257</v>
      </c>
      <c s="5" r="B17" t="n">
        <v>34490</v>
      </c>
      <c s="5" r="C17" t="n">
        <v>34210</v>
      </c>
    </row>
    <row r="18" spans="1:3">
      <c s="4" r="A18" t="s">
        <v>263</v>
      </c>
    </row>
    <row r="19" spans="1:3">
      <c s="3" r="A19" t="s">
        <v>221</v>
      </c>
    </row>
    <row r="20" spans="1:3">
      <c s="4" r="A20" t="s">
        <v>257</v>
      </c>
      <c s="7" r="B20" t="n">
        <v>1075885</v>
      </c>
      <c s="7" r="C20" t="n">
        <v>10892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s="1" r="A1" t="s">
        <v>264</v>
      </c>
      <c s="2" r="B1" t="s">
        <v>78</v>
      </c>
      <c s="2" r="D1" t="s">
        <v>1</v>
      </c>
      <c s="2" r="F1" t="s">
        <v>265</v>
      </c>
    </row>
    <row r="2" spans="1:6">
      <c s="2" r="B2" t="s">
        <v>2</v>
      </c>
      <c s="2" r="C2" t="s">
        <v>79</v>
      </c>
      <c s="2" r="D2" t="s">
        <v>2</v>
      </c>
      <c s="2" r="E2" t="s">
        <v>79</v>
      </c>
      <c s="2" r="F2" t="s">
        <v>23</v>
      </c>
    </row>
    <row r="3" spans="1:6">
      <c s="3" r="A3" t="s">
        <v>266</v>
      </c>
    </row>
    <row r="4" spans="1:6">
      <c s="4" r="A4" t="s">
        <v>267</v>
      </c>
      <c s="7" r="B4" t="n">
        <v>580497</v>
      </c>
      <c s="7" r="C4" t="n">
        <v>639092</v>
      </c>
      <c s="7" r="D4" t="n">
        <v>1170354</v>
      </c>
      <c s="7" r="E4" t="n">
        <v>1283899</v>
      </c>
    </row>
    <row r="5" spans="1:6">
      <c s="4" r="A5" t="s">
        <v>268</v>
      </c>
      <c s="7" r="D5" t="n">
        <v>3030646</v>
      </c>
      <c s="7" r="F5" t="n">
        <v>30061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s="1" r="A1" t="s">
        <v>269</v>
      </c>
      <c s="2" r="B1" t="s">
        <v>1</v>
      </c>
      <c s="2" r="C1" t="s">
        <v>265</v>
      </c>
    </row>
    <row r="2" spans="1:3">
      <c s="2" r="B2" t="s">
        <v>2</v>
      </c>
      <c s="2" r="C2" t="s">
        <v>23</v>
      </c>
    </row>
    <row r="3" spans="1:3">
      <c s="3" r="A3" t="s">
        <v>270</v>
      </c>
    </row>
    <row r="4" spans="1:3">
      <c s="4" r="A4" t="s">
        <v>271</v>
      </c>
      <c s="7" r="B4" t="n">
        <v>4013416</v>
      </c>
      <c s="7" r="C4" t="n">
        <v>20159365</v>
      </c>
    </row>
    <row r="5" spans="1:3">
      <c s="4" r="A5" t="s">
        <v>272</v>
      </c>
      <c s="5" r="C5" t="n">
        <v>-16041383</v>
      </c>
    </row>
    <row r="6" spans="1:3">
      <c s="4" r="A6" t="s">
        <v>273</v>
      </c>
      <c s="5" r="B6" t="n">
        <v>32760</v>
      </c>
      <c s="5" r="C6" t="n">
        <v>-104566</v>
      </c>
    </row>
    <row r="7" spans="1:3">
      <c s="4" r="A7" t="s">
        <v>274</v>
      </c>
      <c s="5" r="B7" t="n">
        <v>4046176</v>
      </c>
      <c s="5" r="C7" t="n">
        <v>4013416</v>
      </c>
    </row>
    <row r="8" spans="1:3">
      <c s="4" r="A8" t="s">
        <v>275</v>
      </c>
    </row>
    <row r="9" spans="1:3">
      <c s="3" r="A9" t="s">
        <v>270</v>
      </c>
    </row>
    <row r="10" spans="1:3">
      <c s="4" r="A10" t="s">
        <v>271</v>
      </c>
      <c s="5" r="B10" t="n">
        <v>4013416</v>
      </c>
      <c s="7" r="C10" t="n">
        <v>4031873</v>
      </c>
    </row>
    <row r="11" spans="1:3">
      <c s="4" r="A11" t="s">
        <v>272</v>
      </c>
    </row>
    <row r="12" spans="1:3">
      <c s="4" r="A12" t="s">
        <v>273</v>
      </c>
      <c s="5" r="B12" t="n">
        <v>32760</v>
      </c>
      <c s="7" r="C12" t="n">
        <v>-18457</v>
      </c>
    </row>
    <row r="13" spans="1:3">
      <c s="4" r="A13" t="s">
        <v>274</v>
      </c>
      <c s="7" r="B13" t="n">
        <v>4046176</v>
      </c>
      <c s="5" r="C13" t="n">
        <v>4013416</v>
      </c>
    </row>
    <row r="14" spans="1:3">
      <c s="4" r="A14" t="s">
        <v>276</v>
      </c>
    </row>
    <row r="15" spans="1:3">
      <c s="3" r="A15" t="s">
        <v>270</v>
      </c>
    </row>
    <row r="16" spans="1:3">
      <c s="4" r="A16" t="s">
        <v>271</v>
      </c>
      <c s="5" r="C16" t="n">
        <v>16127492</v>
      </c>
    </row>
    <row r="17" spans="1:3">
      <c s="4" r="A17" t="s">
        <v>272</v>
      </c>
      <c s="5" r="C17" t="n">
        <v>-16041383</v>
      </c>
    </row>
    <row r="18" spans="1:3">
      <c s="4" r="A18" t="s">
        <v>273</v>
      </c>
      <c s="7" r="C18" t="n">
        <v>-86109</v>
      </c>
    </row>
    <row r="19" spans="1:3">
      <c s="4" r="A19"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r="A1" t="s">
        <v>277</v>
      </c>
      <c s="2" r="B1" t="s">
        <v>1</v>
      </c>
      <c s="2" r="C1" t="s">
        <v>265</v>
      </c>
    </row>
    <row r="2" spans="1:3">
      <c s="2" r="B2" t="s">
        <v>2</v>
      </c>
      <c s="2" r="C2" t="s">
        <v>23</v>
      </c>
    </row>
    <row r="3" spans="1:3">
      <c s="3" r="A3" t="s">
        <v>278</v>
      </c>
    </row>
    <row r="4" spans="1:3">
      <c s="4" r="A4" t="s">
        <v>279</v>
      </c>
      <c s="7" r="B4" t="n">
        <v>381575</v>
      </c>
      <c s="7" r="C4" t="n">
        <v>433874</v>
      </c>
    </row>
    <row r="5" spans="1:3">
      <c s="4" r="A5" t="s">
        <v>280</v>
      </c>
    </row>
    <row r="6" spans="1:3">
      <c s="3" r="A6" t="s">
        <v>278</v>
      </c>
    </row>
    <row r="7" spans="1:3">
      <c s="4" r="A7" t="s">
        <v>281</v>
      </c>
      <c s="4" r="B7" t="s">
        <v>282</v>
      </c>
      <c s="4" r="C7" t="s">
        <v>282</v>
      </c>
    </row>
    <row r="8" spans="1:3">
      <c s="4" r="A8" t="s">
        <v>283</v>
      </c>
      <c s="7" r="B8" t="n">
        <v>555002</v>
      </c>
      <c s="7" r="C8" t="n">
        <v>555002</v>
      </c>
    </row>
    <row r="9" spans="1:3">
      <c s="4" r="A9" t="s">
        <v>284</v>
      </c>
      <c s="7" r="B9" t="n">
        <v>3400</v>
      </c>
      <c s="7" r="C9" t="n">
        <v>-1120</v>
      </c>
    </row>
    <row r="10" spans="1:3">
      <c s="4" r="A10" t="s">
        <v>285</v>
      </c>
    </row>
    <row r="11" spans="1:3">
      <c s="4" r="A11" t="s">
        <v>286</v>
      </c>
      <c s="7" r="B11" t="n">
        <v>-176827</v>
      </c>
      <c s="7" r="C11" t="n">
        <v>-120008</v>
      </c>
    </row>
    <row r="12" spans="1:3">
      <c s="4" r="A12" t="s">
        <v>279</v>
      </c>
      <c s="7" r="B12" t="n">
        <v>381575</v>
      </c>
      <c s="7" r="C12" t="n">
        <v>4338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287</v>
      </c>
      <c s="2" r="B1" t="s">
        <v>78</v>
      </c>
      <c s="2" r="D1" t="s">
        <v>1</v>
      </c>
    </row>
    <row r="2" spans="1:5">
      <c s="2" r="B2" t="s">
        <v>2</v>
      </c>
      <c s="2" r="C2" t="s">
        <v>79</v>
      </c>
      <c s="2" r="D2" t="s">
        <v>2</v>
      </c>
      <c s="2" r="E2" t="s">
        <v>79</v>
      </c>
    </row>
    <row r="3" spans="1:5">
      <c s="3" r="A3" t="s">
        <v>288</v>
      </c>
    </row>
    <row r="4" spans="1:5">
      <c s="4" r="A4" t="s">
        <v>289</v>
      </c>
      <c s="7" r="B4" t="n">
        <v>27914</v>
      </c>
      <c s="7" r="C4" t="n">
        <v>27582</v>
      </c>
      <c s="7" r="D4" t="n">
        <v>55620</v>
      </c>
      <c s="7" r="E4" t="n">
        <v>553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0</v>
      </c>
      <c s="2" r="B1" t="s">
        <v>78</v>
      </c>
      <c s="2" r="D1" t="s">
        <v>1</v>
      </c>
    </row>
    <row r="2" spans="1:5">
      <c s="2" r="B2" t="s">
        <v>2</v>
      </c>
      <c s="2" r="C2" t="s">
        <v>79</v>
      </c>
      <c s="2" r="D2" t="s">
        <v>2</v>
      </c>
      <c s="2" r="E2" t="s">
        <v>79</v>
      </c>
    </row>
    <row r="3" spans="1:5">
      <c s="3" r="A3" t="s">
        <v>291</v>
      </c>
    </row>
    <row r="4" spans="1:5">
      <c s="4" r="A4" t="s">
        <v>292</v>
      </c>
      <c s="7" r="B4" t="n">
        <v>2744941</v>
      </c>
      <c s="7" r="C4" t="n">
        <v>846287</v>
      </c>
      <c s="7" r="D4" t="n">
        <v>4540101</v>
      </c>
      <c s="7" r="E4" t="n">
        <v>1451053</v>
      </c>
    </row>
    <row r="5" spans="1:5">
      <c s="4" r="A5" t="s">
        <v>83</v>
      </c>
      <c s="5" r="B5" t="n">
        <v>579608</v>
      </c>
      <c s="5" r="C5" t="n">
        <v>456263</v>
      </c>
      <c s="5" r="D5" t="n">
        <v>1156295</v>
      </c>
      <c s="5" r="E5" t="n">
        <v>613047</v>
      </c>
    </row>
    <row r="6" spans="1:5">
      <c s="4" r="A6" t="s">
        <v>98</v>
      </c>
      <c s="5" r="B6" t="n">
        <v>-505533</v>
      </c>
      <c s="5" r="C6" t="n">
        <v>-482803</v>
      </c>
      <c s="5" r="D6" t="n">
        <v>-1240010</v>
      </c>
      <c s="5" r="E6" t="n">
        <v>-1220963</v>
      </c>
    </row>
    <row r="7" spans="1:5">
      <c s="4" r="A7" t="s">
        <v>293</v>
      </c>
      <c s="7" r="B7" t="n">
        <v>-202213</v>
      </c>
      <c s="7" r="C7" t="n">
        <v>-193121</v>
      </c>
      <c s="7" r="D7" t="n">
        <v>-496004</v>
      </c>
      <c s="7" r="E7" t="n">
        <v>-48838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3</v>
      </c>
    </row>
    <row r="2" spans="1:3">
      <c s="3" r="A2" t="s">
        <v>295</v>
      </c>
    </row>
    <row r="3" spans="1:3">
      <c s="4" r="A3" t="s">
        <v>24</v>
      </c>
      <c s="7" r="B3" t="n">
        <v>3052788</v>
      </c>
      <c s="7" r="C3" t="n">
        <v>1462036</v>
      </c>
    </row>
    <row r="4" spans="1:3">
      <c s="4" r="A4" t="s">
        <v>296</v>
      </c>
      <c s="5" r="B4" t="n">
        <v>971069</v>
      </c>
      <c s="5" r="C4" t="n">
        <v>1039338</v>
      </c>
    </row>
    <row r="5" spans="1:3">
      <c s="4" r="A5" t="s">
        <v>297</v>
      </c>
      <c s="5" r="B5" t="n">
        <v>4023857</v>
      </c>
      <c s="5" r="C5" t="n">
        <v>2501374</v>
      </c>
    </row>
    <row r="6" spans="1:3">
      <c s="4" r="A6" t="s">
        <v>38</v>
      </c>
      <c s="5" r="B6" t="n">
        <v>5486414</v>
      </c>
      <c s="5" r="C6" t="n">
        <v>2716389</v>
      </c>
    </row>
    <row r="7" spans="1:3">
      <c s="4" r="A7" t="s">
        <v>298</v>
      </c>
      <c s="5" r="B7" t="n">
        <v>-1462557</v>
      </c>
      <c s="5" r="C7" t="n">
        <v>-215015</v>
      </c>
    </row>
    <row r="8" spans="1:3">
      <c s="4" r="A8" t="s">
        <v>299</v>
      </c>
      <c s="7" r="B8" t="n">
        <v>4023857</v>
      </c>
      <c s="7" r="C8" t="n">
        <v>25013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93688413</v>
      </c>
      <c s="7" r="C4" t="n">
        <v>113686767</v>
      </c>
      <c s="7" r="D4" t="n">
        <v>181038575</v>
      </c>
      <c s="7" r="E4" t="n">
        <v>220661817</v>
      </c>
    </row>
    <row r="5" spans="1:5">
      <c s="4" r="A5" t="s">
        <v>82</v>
      </c>
      <c s="5" r="B5" t="n">
        <v>92856032</v>
      </c>
      <c s="5" r="C5" t="n">
        <v>112665784</v>
      </c>
      <c s="5" r="D5" t="n">
        <v>179724352</v>
      </c>
      <c s="5" r="E5" t="n">
        <v>218217037</v>
      </c>
    </row>
    <row r="6" spans="1:5">
      <c s="4" r="A6" t="s">
        <v>83</v>
      </c>
      <c s="5" r="B6" t="n">
        <v>832381</v>
      </c>
      <c s="5" r="C6" t="n">
        <v>1020983</v>
      </c>
      <c s="5" r="D6" t="n">
        <v>1314223</v>
      </c>
      <c s="5" r="E6" t="n">
        <v>2444780</v>
      </c>
    </row>
    <row r="7" spans="1:5">
      <c s="3" r="A7" t="s">
        <v>84</v>
      </c>
    </row>
    <row r="8" spans="1:5">
      <c s="4" r="A8" t="s">
        <v>85</v>
      </c>
      <c s="5" r="B8" t="n">
        <v>208034</v>
      </c>
      <c s="5" r="C8" t="n">
        <v>199272</v>
      </c>
      <c s="5" r="D8" t="n">
        <v>401698</v>
      </c>
      <c s="5" r="E8" t="n">
        <v>385799</v>
      </c>
    </row>
    <row r="9" spans="1:5">
      <c s="4" r="A9" t="s">
        <v>86</v>
      </c>
      <c s="5" r="B9" t="n">
        <v>922488</v>
      </c>
      <c s="5" r="C9" t="n">
        <v>1122147</v>
      </c>
      <c s="5" r="D9" t="n">
        <v>1979887</v>
      </c>
      <c s="5" r="E9" t="n">
        <v>2366979</v>
      </c>
    </row>
    <row r="10" spans="1:5">
      <c s="4" r="A10" t="s">
        <v>87</v>
      </c>
      <c s="5" r="B10" t="n">
        <v>1130522</v>
      </c>
      <c s="5" r="C10" t="n">
        <v>1321419</v>
      </c>
      <c s="5" r="D10" t="n">
        <v>2381585</v>
      </c>
      <c s="5" r="E10" t="n">
        <v>2752778</v>
      </c>
    </row>
    <row r="11" spans="1:5">
      <c s="4" r="A11" t="s">
        <v>88</v>
      </c>
      <c s="5" r="B11" t="n">
        <v>-298141</v>
      </c>
      <c s="5" r="C11" t="n">
        <v>-300436</v>
      </c>
      <c s="5" r="D11" t="n">
        <v>-1067362</v>
      </c>
      <c s="5" r="E11" t="n">
        <v>-307998</v>
      </c>
    </row>
    <row r="12" spans="1:5">
      <c s="3" r="A12" t="s">
        <v>89</v>
      </c>
    </row>
    <row r="13" spans="1:5">
      <c s="4" r="A13" t="s">
        <v>90</v>
      </c>
      <c s="5" r="B13" t="n">
        <v>30563</v>
      </c>
      <c s="5" r="C13" t="n">
        <v>198010</v>
      </c>
      <c s="5" r="D13" t="n">
        <v>115431</v>
      </c>
      <c s="5" r="E13" t="n">
        <v>258909</v>
      </c>
    </row>
    <row r="14" spans="1:5">
      <c s="4" r="A14" t="s">
        <v>91</v>
      </c>
      <c s="5" r="B14" t="n">
        <v>-1894223</v>
      </c>
      <c s="5" r="C14" t="n">
        <v>-1719897</v>
      </c>
      <c s="5" r="D14" t="n">
        <v>-3813020</v>
      </c>
      <c s="5" r="E14" t="n">
        <v>-3042480</v>
      </c>
    </row>
    <row r="15" spans="1:5">
      <c s="4" r="A15" t="s">
        <v>92</v>
      </c>
      <c s="5" r="B15" t="n">
        <v>-8254</v>
      </c>
      <c s="5" r="C15" t="n">
        <v>246</v>
      </c>
      <c s="5" r="D15" t="n">
        <v>-8254</v>
      </c>
      <c s="5" r="E15" t="n">
        <v>11940</v>
      </c>
    </row>
    <row r="16" spans="1:5">
      <c s="4" r="A16" t="s">
        <v>93</v>
      </c>
      <c s="5" r="B16" t="n">
        <v>-202213</v>
      </c>
      <c s="5" r="C16" t="n">
        <v>-193121</v>
      </c>
      <c s="5" r="D16" t="n">
        <v>-496004</v>
      </c>
      <c s="5" r="E16" t="n">
        <v>-488385</v>
      </c>
    </row>
    <row r="17" spans="1:5">
      <c s="4" r="A17" t="s">
        <v>94</v>
      </c>
      <c s="5" r="B17" t="n">
        <v>162</v>
      </c>
      <c s="5" r="C17" t="n">
        <v>-72318</v>
      </c>
      <c s="5" r="D17" t="n">
        <v>162</v>
      </c>
      <c s="5" r="E17" t="n">
        <v>-72414</v>
      </c>
    </row>
    <row r="18" spans="1:5">
      <c s="4" r="A18" t="s">
        <v>95</v>
      </c>
      <c s="5" r="B18" t="n">
        <v>-2073965</v>
      </c>
      <c s="5" r="C18" t="n">
        <v>-1787080</v>
      </c>
      <c s="5" r="D18" t="n">
        <v>-4201685</v>
      </c>
      <c s="5" r="E18" t="n">
        <v>-3332430</v>
      </c>
    </row>
    <row r="19" spans="1:5">
      <c s="4" r="A19" t="s">
        <v>96</v>
      </c>
      <c s="5" r="B19" t="n">
        <v>-2372106</v>
      </c>
      <c s="5" r="C19" t="n">
        <v>-2087516</v>
      </c>
      <c s="5" r="D19" t="n">
        <v>-5269047</v>
      </c>
      <c s="5" r="E19" t="n">
        <v>-3640428</v>
      </c>
    </row>
    <row r="20" spans="1:5">
      <c s="4" r="A20" t="s">
        <v>97</v>
      </c>
      <c s="5" r="B20" t="n">
        <v>-126189</v>
      </c>
      <c s="5" r="C20" t="n">
        <v>-234537</v>
      </c>
      <c s="5" r="D20" t="n">
        <v>-356266</v>
      </c>
      <c s="5" r="E20" t="n">
        <v>-440410</v>
      </c>
    </row>
    <row r="21" spans="1:5">
      <c s="4" r="A21" t="s">
        <v>98</v>
      </c>
      <c s="5" r="B21" t="n">
        <v>-2245917</v>
      </c>
      <c s="5" r="C21" t="n">
        <v>-1852979</v>
      </c>
      <c s="5" r="D21" t="n">
        <v>-4912781</v>
      </c>
      <c s="5" r="E21" t="n">
        <v>-3200018</v>
      </c>
    </row>
    <row r="22" spans="1:5">
      <c s="4" r="A22" t="s">
        <v>99</v>
      </c>
      <c s="5" r="B22" t="n">
        <v>-554</v>
      </c>
      <c s="5" r="C22" t="n">
        <v>-6725</v>
      </c>
      <c s="5" r="D22" t="n">
        <v>-977</v>
      </c>
      <c s="5" r="E22" t="n">
        <v>-7596</v>
      </c>
    </row>
    <row r="23" spans="1:5">
      <c s="4" r="A23" t="s">
        <v>100</v>
      </c>
      <c s="7" r="B23" t="n">
        <v>-2245363</v>
      </c>
      <c s="7" r="C23" t="n">
        <v>-1846254</v>
      </c>
      <c s="7" r="D23" t="n">
        <v>-4911804</v>
      </c>
      <c s="7" r="E23" t="n">
        <v>-3192422</v>
      </c>
    </row>
    <row r="24" spans="1:5">
      <c s="3" r="A24" t="s">
        <v>101</v>
      </c>
    </row>
    <row r="25" spans="1:5">
      <c s="4" r="A25" t="s">
        <v>102</v>
      </c>
      <c s="9" r="B25" t="n">
        <v>-0.5600000000000001</v>
      </c>
      <c s="9" r="C25" t="n">
        <v>-0.46</v>
      </c>
      <c s="9" r="D25" t="n">
        <v>-1.22</v>
      </c>
      <c s="9" r="E25" t="n">
        <v>-0.79</v>
      </c>
    </row>
    <row r="26" spans="1:5">
      <c s="3" r="A26" t="s">
        <v>103</v>
      </c>
    </row>
    <row r="27" spans="1:5">
      <c s="4" r="A27" t="s">
        <v>102</v>
      </c>
      <c s="5" r="B27" t="n">
        <v>4034494</v>
      </c>
      <c s="5" r="C27" t="n">
        <v>4034494</v>
      </c>
      <c s="5" r="D27" t="n">
        <v>4034494</v>
      </c>
      <c s="5" r="E27" t="n">
        <v>4034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300</v>
      </c>
      <c s="2" r="B1" t="s">
        <v>1</v>
      </c>
    </row>
    <row r="2" spans="1:3">
      <c s="2" r="B2" t="s">
        <v>2</v>
      </c>
      <c s="2" r="C2" t="s">
        <v>23</v>
      </c>
    </row>
    <row r="3" spans="1:3">
      <c s="3" r="A3" t="s">
        <v>301</v>
      </c>
    </row>
    <row r="4" spans="1:3">
      <c s="4" r="A4" t="s">
        <v>302</v>
      </c>
    </row>
    <row r="5" spans="1:3">
      <c s="4" r="A5" t="s">
        <v>303</v>
      </c>
    </row>
    <row r="6" spans="1:3">
      <c s="3" r="A6" t="s">
        <v>301</v>
      </c>
    </row>
    <row r="7" spans="1:3">
      <c s="4" r="A7" t="s">
        <v>302</v>
      </c>
      <c s="7" r="B7" t="n">
        <v>0</v>
      </c>
      <c s="7" r="C7" t="n">
        <v>0</v>
      </c>
    </row>
    <row r="8" spans="1:3">
      <c s="4" r="A8" t="s">
        <v>304</v>
      </c>
      <c s="4" r="B8" t="s">
        <v>251</v>
      </c>
    </row>
    <row r="9" spans="1:3">
      <c s="4" r="A9" t="s">
        <v>305</v>
      </c>
      <c s="7" r="B9" t="n">
        <v>585023</v>
      </c>
      <c s="5" r="C9" t="n">
        <v>86007</v>
      </c>
    </row>
    <row r="10" spans="1:3">
      <c s="4" r="A10" t="s">
        <v>306</v>
      </c>
      <c s="5" r="B10" t="n">
        <v>1566468</v>
      </c>
      <c s="5" r="C10" t="n">
        <v>1803706</v>
      </c>
    </row>
    <row r="11" spans="1:3">
      <c s="4" r="A11" t="s">
        <v>307</v>
      </c>
      <c s="7" r="B11" t="n">
        <v>1566468</v>
      </c>
      <c s="7" r="C11" t="n">
        <v>18037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 customWidth="1" max="5" min="5" width="21"/>
    <col customWidth="1" max="6" min="6" width="21"/>
    <col customWidth="1" max="7" min="7" width="21"/>
  </cols>
  <sheetData>
    <row r="1" spans="1:7">
      <c s="1" r="A1" t="s">
        <v>308</v>
      </c>
      <c s="2" r="B1" t="s">
        <v>309</v>
      </c>
    </row>
    <row r="2" spans="1:7">
      <c s="2" r="B2" t="s">
        <v>310</v>
      </c>
      <c s="2" r="C2" t="s">
        <v>311</v>
      </c>
      <c s="2" r="D2" t="s">
        <v>312</v>
      </c>
      <c s="2" r="E2" t="s">
        <v>313</v>
      </c>
      <c s="2" r="F2" t="s">
        <v>314</v>
      </c>
      <c s="2" r="G2" t="s">
        <v>315</v>
      </c>
    </row>
    <row r="3" spans="1:7">
      <c s="3" r="A3" t="s">
        <v>316</v>
      </c>
    </row>
    <row r="4" spans="1:7">
      <c s="4" r="A4" t="s">
        <v>39</v>
      </c>
      <c s="7" r="D4" t="n">
        <v>2447536</v>
      </c>
      <c s="7" r="F4" t="n">
        <v>2423015</v>
      </c>
    </row>
    <row r="5" spans="1:7">
      <c s="4" r="A5" t="s">
        <v>317</v>
      </c>
    </row>
    <row r="6" spans="1:7">
      <c s="3" r="A6" t="s">
        <v>316</v>
      </c>
    </row>
    <row r="7" spans="1:7">
      <c s="4" r="A7" t="s">
        <v>39</v>
      </c>
      <c s="7" r="B7" t="n">
        <v>2463539</v>
      </c>
      <c s="7" r="C7" t="n">
        <v>2463539</v>
      </c>
      <c s="10" r="E7" t="n">
        <v>15000000</v>
      </c>
      <c s="10" r="G7" t="n">
        <v>15000000</v>
      </c>
    </row>
    <row r="8" spans="1:7">
      <c s="4" r="A8" t="s">
        <v>318</v>
      </c>
      <c s="4" r="B8" t="s">
        <v>319</v>
      </c>
      <c s="4" r="C8" t="s">
        <v>319</v>
      </c>
      <c s="4" r="E8" t="s">
        <v>319</v>
      </c>
      <c s="4" r="G8" t="s">
        <v>319</v>
      </c>
    </row>
    <row r="9" spans="1:7">
      <c s="4" r="A9" t="s">
        <v>320</v>
      </c>
      <c s="4" r="B9" t="s">
        <v>321</v>
      </c>
      <c s="4" r="C9" t="s">
        <v>321</v>
      </c>
    </row>
    <row r="10" spans="1:7">
      <c s="4" r="A10" t="s">
        <v>322</v>
      </c>
      <c s="11" r="B10" t="n">
        <v>2015</v>
      </c>
      <c s="11" r="C10" t="n">
        <v>20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Y1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s="1" r="A1" t="s">
        <v>323</v>
      </c>
      <c s="2" r="B1" t="s">
        <v>309</v>
      </c>
      <c s="2" r="C1" t="s">
        <v>78</v>
      </c>
      <c s="2" r="E1" t="s">
        <v>1</v>
      </c>
      <c s="2" r="G1" t="s">
        <v>265</v>
      </c>
      <c r="I1" t="n"/>
      <c r="K1" t="n"/>
      <c r="M1" t="n"/>
      <c r="Q1" t="n"/>
      <c r="T1" t="n"/>
      <c r="V1" t="n"/>
      <c r="X1" t="n"/>
    </row>
    <row r="2" spans="1:25">
      <c s="2" r="B2" t="s">
        <v>324</v>
      </c>
      <c s="2" r="C2" t="s">
        <v>312</v>
      </c>
      <c s="2" r="D2" t="s">
        <v>325</v>
      </c>
      <c s="2" r="E2" t="s">
        <v>312</v>
      </c>
      <c s="2" r="F2" t="s">
        <v>325</v>
      </c>
      <c s="2" r="G2" t="s">
        <v>314</v>
      </c>
      <c s="2" r="H2" t="s">
        <v>326</v>
      </c>
      <c s="2" r="I2" t="s">
        <v>327</v>
      </c>
      <c s="2" r="J2" t="s">
        <v>328</v>
      </c>
      <c s="2" r="K2" t="s">
        <v>329</v>
      </c>
      <c s="2" r="L2" t="s">
        <v>330</v>
      </c>
      <c s="2" r="M2" t="s">
        <v>310</v>
      </c>
      <c s="2" r="N2" t="s">
        <v>313</v>
      </c>
      <c s="2" r="O2" t="s">
        <v>331</v>
      </c>
      <c s="2" r="P2" t="s">
        <v>332</v>
      </c>
      <c s="2" r="Q2" t="s">
        <v>333</v>
      </c>
      <c s="2" r="R2" t="s">
        <v>334</v>
      </c>
      <c s="2" r="S2" t="s">
        <v>335</v>
      </c>
      <c s="2" r="T2" t="s">
        <v>336</v>
      </c>
      <c s="2" r="U2" t="s">
        <v>337</v>
      </c>
      <c s="2" r="V2" t="s">
        <v>338</v>
      </c>
      <c s="2" r="W2" t="s">
        <v>339</v>
      </c>
      <c s="2" r="X2" t="s">
        <v>340</v>
      </c>
      <c s="2" r="Y2" t="s">
        <v>341</v>
      </c>
    </row>
    <row r="3" spans="1:25">
      <c s="3" r="A3" t="s">
        <v>342</v>
      </c>
    </row>
    <row r="4" spans="1:25">
      <c s="4" r="A4" t="s">
        <v>343</v>
      </c>
      <c s="4" r="E4" t="s">
        <v>344</v>
      </c>
    </row>
    <row r="5" spans="1:25">
      <c s="4" r="A5" t="s">
        <v>345</v>
      </c>
      <c s="4" r="E5" t="s">
        <v>346</v>
      </c>
    </row>
    <row r="6" spans="1:25">
      <c s="4" r="A6" t="s">
        <v>347</v>
      </c>
      <c s="7" r="C6" t="n">
        <v>925841</v>
      </c>
      <c s="7" r="D6" t="n">
        <v>1083864</v>
      </c>
      <c s="7" r="E6" t="n">
        <v>1626155</v>
      </c>
      <c s="7" r="F6" t="n">
        <v>2056502</v>
      </c>
    </row>
    <row r="7" spans="1:25">
      <c s="4" r="A7" t="s">
        <v>348</v>
      </c>
    </row>
    <row r="8" spans="1:25">
      <c s="3" r="A8" t="s">
        <v>342</v>
      </c>
    </row>
    <row r="9" spans="1:25">
      <c s="4" r="A9" t="s">
        <v>349</v>
      </c>
      <c s="7" r="D9" t="n">
        <v>11496518</v>
      </c>
      <c s="7" r="F9" t="n">
        <v>11496518</v>
      </c>
      <c s="10" r="S9" t="n">
        <v>70000000</v>
      </c>
    </row>
    <row r="10" spans="1:25">
      <c s="4" r="A10" t="s">
        <v>350</v>
      </c>
      <c s="4" r="E10" t="s">
        <v>351</v>
      </c>
    </row>
    <row r="11" spans="1:25">
      <c s="4" r="A11" t="s">
        <v>352</v>
      </c>
      <c s="7" r="E11" t="n">
        <v>0</v>
      </c>
      <c s="7" r="G11" t="n">
        <v>3661523</v>
      </c>
    </row>
    <row r="12" spans="1:25">
      <c s="4" r="A12" t="s">
        <v>353</v>
      </c>
      <c s="4" r="E12" t="s">
        <v>354</v>
      </c>
    </row>
    <row r="13" spans="1:25">
      <c s="4" r="A13" t="s">
        <v>355</v>
      </c>
      <c s="4" r="E13" t="s">
        <v>356</v>
      </c>
    </row>
    <row r="14" spans="1:25">
      <c s="4" r="A14" t="s">
        <v>357</v>
      </c>
    </row>
    <row r="15" spans="1:25">
      <c s="3" r="A15" t="s">
        <v>342</v>
      </c>
    </row>
    <row r="16" spans="1:25">
      <c s="4" r="A16" t="s">
        <v>349</v>
      </c>
      <c s="7" r="K16" t="n">
        <v>11496518</v>
      </c>
      <c s="10" r="L16" t="n">
        <v>70000000</v>
      </c>
    </row>
    <row r="17" spans="1:25">
      <c s="4" r="A17" t="s">
        <v>350</v>
      </c>
      <c s="4" r="E17" t="s">
        <v>351</v>
      </c>
    </row>
    <row r="18" spans="1:25">
      <c s="4" r="A18" t="s">
        <v>352</v>
      </c>
      <c s="7" r="E18" t="n">
        <v>6753957</v>
      </c>
      <c s="5" r="G18" t="n">
        <v>0</v>
      </c>
    </row>
    <row r="19" spans="1:25">
      <c s="4" r="A19" t="s">
        <v>353</v>
      </c>
      <c s="4" r="E19" t="s">
        <v>358</v>
      </c>
    </row>
    <row r="20" spans="1:25">
      <c s="4" r="A20" t="s">
        <v>355</v>
      </c>
      <c s="4" r="E20" t="s">
        <v>359</v>
      </c>
    </row>
    <row r="21" spans="1:25">
      <c s="4" r="A21" t="s">
        <v>360</v>
      </c>
    </row>
    <row r="22" spans="1:25">
      <c s="3" r="A22" t="s">
        <v>342</v>
      </c>
    </row>
    <row r="23" spans="1:25">
      <c s="4" r="A23" t="s">
        <v>361</v>
      </c>
      <c s="4" r="E23" t="s">
        <v>362</v>
      </c>
    </row>
    <row r="24" spans="1:25">
      <c s="4" r="A24" t="s">
        <v>363</v>
      </c>
    </row>
    <row r="25" spans="1:25">
      <c s="3" r="A25" t="s">
        <v>342</v>
      </c>
    </row>
    <row r="26" spans="1:25">
      <c s="4" r="A26" t="s">
        <v>361</v>
      </c>
      <c s="4" r="E26" t="s">
        <v>364</v>
      </c>
    </row>
    <row r="27" spans="1:25">
      <c s="4" r="A27" t="s">
        <v>365</v>
      </c>
    </row>
    <row r="28" spans="1:25">
      <c s="3" r="A28" t="s">
        <v>342</v>
      </c>
    </row>
    <row r="29" spans="1:25">
      <c s="4" r="A29" t="s">
        <v>349</v>
      </c>
      <c s="7" r="B29" t="n">
        <v>85402707</v>
      </c>
      <c s="10" r="P29" t="n">
        <v>520000000</v>
      </c>
    </row>
    <row r="30" spans="1:25">
      <c s="4" r="A30" t="s">
        <v>352</v>
      </c>
      <c s="7" r="E30" t="n">
        <v>50817513</v>
      </c>
      <c s="5" r="G30" t="n">
        <v>49414953</v>
      </c>
    </row>
    <row r="31" spans="1:25">
      <c s="4" r="A31" t="s">
        <v>353</v>
      </c>
      <c s="4" r="E31" t="s">
        <v>366</v>
      </c>
    </row>
    <row r="32" spans="1:25">
      <c s="4" r="A32" t="s">
        <v>367</v>
      </c>
      <c s="5" r="B32" t="n">
        <v>5</v>
      </c>
    </row>
    <row r="33" spans="1:25">
      <c s="4" r="A33" t="s">
        <v>355</v>
      </c>
      <c s="4" r="E33" t="s">
        <v>368</v>
      </c>
    </row>
    <row r="34" spans="1:25">
      <c s="4" r="A34" t="s">
        <v>369</v>
      </c>
    </row>
    <row r="35" spans="1:25">
      <c s="3" r="A35" t="s">
        <v>342</v>
      </c>
    </row>
    <row r="36" spans="1:25">
      <c s="4" r="A36" t="s">
        <v>361</v>
      </c>
      <c s="4" r="E36" t="s">
        <v>370</v>
      </c>
    </row>
    <row r="37" spans="1:25">
      <c s="4" r="A37" t="s">
        <v>371</v>
      </c>
    </row>
    <row r="38" spans="1:25">
      <c s="3" r="A38" t="s">
        <v>342</v>
      </c>
    </row>
    <row r="39" spans="1:25">
      <c s="4" r="A39" t="s">
        <v>361</v>
      </c>
      <c s="4" r="E39" t="s">
        <v>372</v>
      </c>
    </row>
    <row r="40" spans="1:25">
      <c s="4" r="A40" t="s">
        <v>373</v>
      </c>
    </row>
    <row r="41" spans="1:25">
      <c s="3" r="A41" t="s">
        <v>342</v>
      </c>
    </row>
    <row r="42" spans="1:25">
      <c s="4" r="A42" t="s">
        <v>349</v>
      </c>
      <c s="7" r="X42" t="n">
        <v>19708317</v>
      </c>
      <c s="10" r="Y42" t="n">
        <v>120000000</v>
      </c>
    </row>
    <row r="43" spans="1:25">
      <c s="4" r="A43" t="s">
        <v>352</v>
      </c>
      <c s="7" r="E43" t="n">
        <v>0</v>
      </c>
      <c s="5" r="G43" t="n">
        <v>3546934</v>
      </c>
    </row>
    <row r="44" spans="1:25">
      <c s="4" r="A44" t="s">
        <v>353</v>
      </c>
      <c s="4" r="E44" t="s">
        <v>374</v>
      </c>
    </row>
    <row r="45" spans="1:25">
      <c s="4" r="A45" t="s">
        <v>355</v>
      </c>
      <c s="4" r="E45" t="s">
        <v>375</v>
      </c>
    </row>
    <row r="46" spans="1:25">
      <c s="4" r="A46" t="s">
        <v>376</v>
      </c>
    </row>
    <row r="47" spans="1:25">
      <c s="3" r="A47" t="s">
        <v>342</v>
      </c>
    </row>
    <row r="48" spans="1:25">
      <c s="4" r="A48" t="s">
        <v>349</v>
      </c>
      <c s="7" r="M48" t="n">
        <v>19708317</v>
      </c>
      <c s="10" r="N48" t="n">
        <v>120000000</v>
      </c>
    </row>
    <row r="49" spans="1:25">
      <c s="4" r="A49" t="s">
        <v>352</v>
      </c>
      <c s="7" r="E49" t="n">
        <v>6977337</v>
      </c>
      <c s="7" r="G49" t="n">
        <v>0</v>
      </c>
    </row>
    <row r="50" spans="1:25">
      <c s="4" r="A50" t="s">
        <v>353</v>
      </c>
      <c s="4" r="E50" t="s">
        <v>377</v>
      </c>
    </row>
    <row r="51" spans="1:25">
      <c s="4" r="A51" t="s">
        <v>355</v>
      </c>
      <c s="4" r="E51" t="s">
        <v>378</v>
      </c>
    </row>
    <row r="52" spans="1:25">
      <c s="4" r="A52" t="s">
        <v>379</v>
      </c>
    </row>
    <row r="53" spans="1:25">
      <c s="3" r="A53" t="s">
        <v>342</v>
      </c>
    </row>
    <row r="54" spans="1:25">
      <c s="4" r="A54" t="s">
        <v>361</v>
      </c>
      <c s="4" r="G54" t="s">
        <v>380</v>
      </c>
    </row>
    <row r="55" spans="1:25">
      <c s="4" r="A55" t="s">
        <v>381</v>
      </c>
    </row>
    <row r="56" spans="1:25">
      <c s="3" r="A56" t="s">
        <v>342</v>
      </c>
    </row>
    <row r="57" spans="1:25">
      <c s="4" r="A57" t="s">
        <v>361</v>
      </c>
      <c s="4" r="E57" t="s">
        <v>382</v>
      </c>
    </row>
    <row r="58" spans="1:25">
      <c s="4" r="A58" t="s">
        <v>383</v>
      </c>
    </row>
    <row r="59" spans="1:25">
      <c s="3" r="A59" t="s">
        <v>342</v>
      </c>
    </row>
    <row r="60" spans="1:25">
      <c s="4" r="A60" t="s">
        <v>361</v>
      </c>
      <c s="4" r="G60" t="s">
        <v>384</v>
      </c>
    </row>
    <row r="61" spans="1:25">
      <c s="4" r="A61" t="s">
        <v>385</v>
      </c>
    </row>
    <row r="62" spans="1:25">
      <c s="3" r="A62" t="s">
        <v>342</v>
      </c>
    </row>
    <row r="63" spans="1:25">
      <c s="4" r="A63" t="s">
        <v>361</v>
      </c>
      <c s="4" r="E63" t="s">
        <v>386</v>
      </c>
    </row>
    <row r="64" spans="1:25">
      <c s="4" r="A64" t="s">
        <v>387</v>
      </c>
    </row>
    <row r="65" spans="1:25">
      <c s="3" r="A65" t="s">
        <v>342</v>
      </c>
    </row>
    <row r="66" spans="1:25">
      <c s="4" r="A66" t="s">
        <v>349</v>
      </c>
      <c s="7" r="Q66" t="n">
        <v>29562475</v>
      </c>
      <c s="10" r="R66" t="n">
        <v>180000000</v>
      </c>
    </row>
    <row r="67" spans="1:25">
      <c s="4" r="A67" t="s">
        <v>350</v>
      </c>
      <c s="4" r="E67" t="s">
        <v>351</v>
      </c>
    </row>
    <row r="68" spans="1:25">
      <c s="4" r="A68" t="s">
        <v>352</v>
      </c>
      <c s="7" r="E68" t="n">
        <v>12824338</v>
      </c>
      <c s="7" r="G68" t="n">
        <v>831215</v>
      </c>
    </row>
    <row r="69" spans="1:25">
      <c s="4" r="A69" t="s">
        <v>353</v>
      </c>
      <c s="4" r="E69" t="s">
        <v>388</v>
      </c>
    </row>
    <row r="70" spans="1:25">
      <c s="4" r="A70" t="s">
        <v>355</v>
      </c>
      <c s="4" r="E70" t="s">
        <v>389</v>
      </c>
    </row>
    <row r="71" spans="1:25">
      <c s="4" r="A71" t="s">
        <v>390</v>
      </c>
    </row>
    <row r="72" spans="1:25">
      <c s="3" r="A72" t="s">
        <v>342</v>
      </c>
    </row>
    <row r="73" spans="1:25">
      <c s="4" r="A73" t="s">
        <v>361</v>
      </c>
      <c s="4" r="E73" t="s">
        <v>391</v>
      </c>
    </row>
    <row r="74" spans="1:25">
      <c s="4" r="A74" t="s">
        <v>392</v>
      </c>
    </row>
    <row r="75" spans="1:25">
      <c s="3" r="A75" t="s">
        <v>342</v>
      </c>
    </row>
    <row r="76" spans="1:25">
      <c s="4" r="A76" t="s">
        <v>361</v>
      </c>
      <c s="4" r="E76" t="s">
        <v>393</v>
      </c>
    </row>
    <row r="77" spans="1:25">
      <c s="4" r="A77" t="s">
        <v>394</v>
      </c>
    </row>
    <row r="78" spans="1:25">
      <c s="3" r="A78" t="s">
        <v>342</v>
      </c>
    </row>
    <row r="79" spans="1:25">
      <c s="4" r="A79" t="s">
        <v>349</v>
      </c>
      <c s="7" r="V79" t="n">
        <v>16423597</v>
      </c>
      <c s="10" r="W79" t="n">
        <v>100000000</v>
      </c>
    </row>
    <row r="80" spans="1:25">
      <c s="4" r="A80" t="s">
        <v>352</v>
      </c>
      <c s="7" r="E80" t="n">
        <v>0</v>
      </c>
      <c s="5" r="G80" t="n">
        <v>4761227</v>
      </c>
    </row>
    <row r="81" spans="1:25">
      <c s="4" r="A81" t="s">
        <v>353</v>
      </c>
      <c s="4" r="E81" t="s">
        <v>395</v>
      </c>
    </row>
    <row r="82" spans="1:25">
      <c s="4" r="A82" t="s">
        <v>355</v>
      </c>
      <c s="4" r="E82" t="s">
        <v>396</v>
      </c>
    </row>
    <row r="83" spans="1:25">
      <c s="4" r="A83" t="s">
        <v>397</v>
      </c>
    </row>
    <row r="84" spans="1:25">
      <c s="3" r="A84" t="s">
        <v>342</v>
      </c>
    </row>
    <row r="85" spans="1:25">
      <c s="4" r="A85" t="s">
        <v>349</v>
      </c>
      <c s="7" r="C85" t="n">
        <v>16423597</v>
      </c>
      <c s="7" r="E85" t="n">
        <v>16423597</v>
      </c>
      <c s="10" r="H85" t="n">
        <v>100000000</v>
      </c>
    </row>
    <row r="86" spans="1:25">
      <c s="4" r="A86" t="s">
        <v>352</v>
      </c>
      <c s="7" r="E86" t="n">
        <v>0</v>
      </c>
    </row>
    <row r="87" spans="1:25">
      <c s="4" r="A87" t="s">
        <v>353</v>
      </c>
      <c s="4" r="E87" t="s">
        <v>398</v>
      </c>
    </row>
    <row r="88" spans="1:25">
      <c s="4" r="A88" t="s">
        <v>355</v>
      </c>
      <c s="4" r="E88" t="s">
        <v>399</v>
      </c>
    </row>
    <row r="89" spans="1:25">
      <c s="4" r="A89" t="s">
        <v>400</v>
      </c>
    </row>
    <row r="90" spans="1:25">
      <c s="3" r="A90" t="s">
        <v>342</v>
      </c>
    </row>
    <row r="91" spans="1:25">
      <c s="4" r="A91" t="s">
        <v>349</v>
      </c>
      <c s="7" r="T91" t="n">
        <v>13138878</v>
      </c>
      <c s="10" r="U91" t="n">
        <v>80000000</v>
      </c>
    </row>
    <row r="92" spans="1:25">
      <c s="4" r="A92" t="s">
        <v>361</v>
      </c>
      <c s="4" r="E92" t="s">
        <v>401</v>
      </c>
    </row>
    <row r="93" spans="1:25">
      <c s="4" r="A93" t="s">
        <v>352</v>
      </c>
      <c s="7" r="E93" t="n">
        <v>0</v>
      </c>
      <c s="5" r="G93" t="n">
        <v>891107</v>
      </c>
    </row>
    <row r="94" spans="1:25">
      <c s="4" r="A94" t="s">
        <v>353</v>
      </c>
      <c s="4" r="E94" t="s">
        <v>402</v>
      </c>
    </row>
    <row r="95" spans="1:25">
      <c s="4" r="A95" t="s">
        <v>355</v>
      </c>
      <c s="4" r="E95" t="s">
        <v>403</v>
      </c>
    </row>
    <row r="96" spans="1:25">
      <c s="4" r="A96" t="s">
        <v>404</v>
      </c>
    </row>
    <row r="97" spans="1:25">
      <c s="3" r="A97" t="s">
        <v>342</v>
      </c>
    </row>
    <row r="98" spans="1:25">
      <c s="4" r="A98" t="s">
        <v>349</v>
      </c>
      <c s="7" r="I98" t="n">
        <v>13138878</v>
      </c>
      <c s="10" r="J98" t="n">
        <v>80000000</v>
      </c>
    </row>
    <row r="99" spans="1:25">
      <c s="4" r="A99" t="s">
        <v>352</v>
      </c>
      <c s="7" r="E99" t="n">
        <v>10309223</v>
      </c>
      <c s="5" r="G99" t="n">
        <v>0</v>
      </c>
    </row>
    <row r="100" spans="1:25">
      <c s="4" r="A100" t="s">
        <v>353</v>
      </c>
      <c s="4" r="E100" t="s">
        <v>402</v>
      </c>
    </row>
    <row r="101" spans="1:25">
      <c s="4" r="A101" t="s">
        <v>355</v>
      </c>
      <c s="4" r="E101" t="s">
        <v>405</v>
      </c>
    </row>
    <row r="102" spans="1:25">
      <c s="4" r="A102" t="s">
        <v>406</v>
      </c>
    </row>
    <row r="103" spans="1:25">
      <c s="3" r="A103" t="s">
        <v>342</v>
      </c>
    </row>
    <row r="104" spans="1:25">
      <c s="4" r="A104" t="s">
        <v>361</v>
      </c>
      <c s="4" r="E104" t="s">
        <v>407</v>
      </c>
    </row>
    <row r="105" spans="1:25">
      <c s="4" r="A105" t="s">
        <v>408</v>
      </c>
    </row>
    <row r="106" spans="1:25">
      <c s="3" r="A106" t="s">
        <v>342</v>
      </c>
    </row>
    <row r="107" spans="1:25">
      <c s="4" r="A107" t="s">
        <v>361</v>
      </c>
      <c s="4" r="E107" t="s">
        <v>409</v>
      </c>
    </row>
    <row r="108" spans="1:25">
      <c s="4" r="A108" t="s">
        <v>410</v>
      </c>
    </row>
    <row r="109" spans="1:25">
      <c s="3" r="A109" t="s">
        <v>342</v>
      </c>
    </row>
    <row r="110" spans="1:25">
      <c s="4" r="A110" t="s">
        <v>349</v>
      </c>
      <c s="5" r="G110" t="n">
        <v>8211799</v>
      </c>
      <c s="10" r="O110" t="n">
        <v>50000000</v>
      </c>
    </row>
    <row r="111" spans="1:25">
      <c s="4" r="A111" t="s">
        <v>352</v>
      </c>
      <c s="7" r="E111" t="n">
        <v>6716188</v>
      </c>
      <c s="7" r="G111" t="n">
        <v>0</v>
      </c>
    </row>
    <row r="112" spans="1:25">
      <c s="4" r="A112" t="s">
        <v>353</v>
      </c>
      <c s="4" r="E112" t="s">
        <v>411</v>
      </c>
    </row>
    <row r="113" spans="1:25">
      <c s="4" r="A113" t="s">
        <v>355</v>
      </c>
      <c s="4" r="E113" t="s">
        <v>412</v>
      </c>
    </row>
    <row r="114" spans="1:25">
      <c s="4" r="A114" t="s">
        <v>413</v>
      </c>
    </row>
    <row r="115" spans="1:25">
      <c s="3" r="A115" t="s">
        <v>342</v>
      </c>
    </row>
    <row r="116" spans="1:25">
      <c s="4" r="A116" t="s">
        <v>361</v>
      </c>
      <c s="4" r="E116" t="s">
        <v>414</v>
      </c>
    </row>
    <row r="117" spans="1:25">
      <c s="4" r="A117" t="s">
        <v>415</v>
      </c>
    </row>
    <row r="118" spans="1:25">
      <c s="3" r="A118" t="s">
        <v>342</v>
      </c>
    </row>
    <row r="119" spans="1:25">
      <c s="4" r="A119" t="s">
        <v>361</v>
      </c>
      <c s="4" r="E119" t="s">
        <v>416</v>
      </c>
    </row>
  </sheetData>
  <mergeCells count="10">
    <mergeCell ref="A1:A2"/>
    <mergeCell ref="C1:D1"/>
    <mergeCell ref="E1:F1"/>
    <mergeCell ref="I1:J1"/>
    <mergeCell ref="K1:L1"/>
    <mergeCell ref="M1:N1"/>
    <mergeCell ref="Q1:R1"/>
    <mergeCell ref="T1:U1"/>
    <mergeCell ref="V1:W1"/>
    <mergeCell ref="X1:Y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S3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s="1" r="A1" t="s">
        <v>417</v>
      </c>
      <c s="2" r="B1" t="s">
        <v>309</v>
      </c>
      <c r="E1" t="n"/>
      <c r="G1" t="n"/>
      <c r="J1" t="n"/>
      <c r="L1" t="n"/>
      <c r="P1" t="n"/>
      <c r="R1" t="n"/>
    </row>
    <row r="2" spans="1:19">
      <c s="2" r="B2" t="s">
        <v>418</v>
      </c>
      <c s="2" r="C2" t="s">
        <v>419</v>
      </c>
      <c s="2" r="D2" t="s">
        <v>420</v>
      </c>
      <c s="2" r="E2" t="s">
        <v>312</v>
      </c>
      <c s="2" r="F2" t="s">
        <v>326</v>
      </c>
      <c s="2" r="G2" t="s">
        <v>421</v>
      </c>
      <c s="2" r="H2" t="s">
        <v>422</v>
      </c>
      <c s="2" r="I2" t="s">
        <v>313</v>
      </c>
      <c s="2" r="J2" t="s">
        <v>314</v>
      </c>
      <c s="2" r="K2" t="s">
        <v>331</v>
      </c>
      <c s="2" r="L2" t="s">
        <v>423</v>
      </c>
      <c s="2" r="M2" t="s">
        <v>332</v>
      </c>
      <c s="2" r="N2" t="s">
        <v>334</v>
      </c>
      <c s="2" r="O2" t="s">
        <v>424</v>
      </c>
      <c s="2" r="P2" t="s">
        <v>336</v>
      </c>
      <c s="2" r="Q2" t="s">
        <v>337</v>
      </c>
      <c s="2" r="R2" t="s">
        <v>425</v>
      </c>
      <c s="2" r="S2" t="s">
        <v>426</v>
      </c>
    </row>
    <row r="3" spans="1:19">
      <c s="3" r="A3" t="s">
        <v>427</v>
      </c>
    </row>
    <row r="4" spans="1:19">
      <c s="4" r="A4" t="s">
        <v>428</v>
      </c>
      <c s="7" r="E4" t="n">
        <v>68650637</v>
      </c>
      <c s="7" r="J4" t="n">
        <v>68909343</v>
      </c>
    </row>
    <row r="5" spans="1:19">
      <c s="4" r="A5" t="s">
        <v>429</v>
      </c>
    </row>
    <row r="6" spans="1:19">
      <c s="3" r="A6" t="s">
        <v>427</v>
      </c>
    </row>
    <row r="7" spans="1:19">
      <c s="4" r="A7" t="s">
        <v>428</v>
      </c>
      <c s="7" r="E7" t="n">
        <v>0</v>
      </c>
      <c s="5" r="J7" t="n">
        <v>9774376</v>
      </c>
    </row>
    <row r="8" spans="1:19">
      <c s="4" r="A8" t="s">
        <v>430</v>
      </c>
      <c s="4" r="C8" t="s">
        <v>431</v>
      </c>
      <c s="4" r="D8" t="s">
        <v>431</v>
      </c>
      <c s="4" r="E8" t="s">
        <v>432</v>
      </c>
      <c s="4" r="F8" t="s">
        <v>432</v>
      </c>
      <c s="4" r="L8" t="s">
        <v>431</v>
      </c>
      <c s="4" r="M8" t="s">
        <v>431</v>
      </c>
      <c s="4" r="N8" t="s">
        <v>431</v>
      </c>
      <c s="4" r="O8" t="s">
        <v>431</v>
      </c>
      <c s="4" r="P8" t="s">
        <v>431</v>
      </c>
      <c s="4" r="Q8" t="s">
        <v>431</v>
      </c>
      <c s="4" r="R8" t="s">
        <v>431</v>
      </c>
      <c s="4" r="S8" t="s">
        <v>431</v>
      </c>
    </row>
    <row r="9" spans="1:19">
      <c s="4" r="A9" t="s">
        <v>433</v>
      </c>
      <c s="7" r="C9" t="n">
        <v>6569439</v>
      </c>
      <c s="7" r="D9" t="n">
        <v>8145312</v>
      </c>
      <c s="7" r="E9" t="n">
        <v>7390619</v>
      </c>
      <c s="10" r="F9" t="n">
        <v>45000000</v>
      </c>
      <c s="7" r="G9" t="n">
        <v>14781238</v>
      </c>
      <c s="10" r="H9" t="n">
        <v>90000000</v>
      </c>
      <c s="7" r="L9" t="n">
        <v>10675338</v>
      </c>
      <c s="10" r="M9" t="n">
        <v>65000000</v>
      </c>
      <c s="10" r="N9" t="n">
        <v>40000000</v>
      </c>
      <c s="10" r="O9" t="n">
        <v>50000000</v>
      </c>
      <c s="7" r="P9" t="n">
        <v>4887187</v>
      </c>
      <c s="10" r="Q9" t="n">
        <v>30000000</v>
      </c>
      <c s="7" r="R9" t="n">
        <v>9774376</v>
      </c>
      <c s="10" r="S9" t="n">
        <v>60000000</v>
      </c>
    </row>
    <row r="10" spans="1:19">
      <c s="4" r="A10" t="s">
        <v>434</v>
      </c>
    </row>
    <row r="11" spans="1:19">
      <c s="3" r="A11" t="s">
        <v>427</v>
      </c>
    </row>
    <row r="12" spans="1:19">
      <c s="4" r="A12" t="s">
        <v>428</v>
      </c>
      <c s="5" r="E12" t="n">
        <v>0</v>
      </c>
      <c s="5" r="J12" t="n">
        <v>4887187</v>
      </c>
    </row>
    <row r="13" spans="1:19">
      <c s="4" r="A13" t="s">
        <v>435</v>
      </c>
    </row>
    <row r="14" spans="1:19">
      <c s="3" r="A14" t="s">
        <v>427</v>
      </c>
    </row>
    <row r="15" spans="1:19">
      <c s="4" r="A15" t="s">
        <v>428</v>
      </c>
      <c s="5" r="E15" t="n">
        <v>0</v>
      </c>
      <c s="5" r="J15" t="n">
        <v>8145312</v>
      </c>
    </row>
    <row r="16" spans="1:19">
      <c s="4" r="A16" t="s">
        <v>436</v>
      </c>
    </row>
    <row r="17" spans="1:19">
      <c s="3" r="A17" t="s">
        <v>427</v>
      </c>
    </row>
    <row r="18" spans="1:19">
      <c s="4" r="A18" t="s">
        <v>428</v>
      </c>
      <c s="5" r="E18" t="n">
        <v>6569439</v>
      </c>
      <c s="5" r="J18" t="n">
        <v>6516250</v>
      </c>
    </row>
    <row r="19" spans="1:19">
      <c s="4" r="A19" t="s">
        <v>437</v>
      </c>
    </row>
    <row r="20" spans="1:19">
      <c s="3" r="A20" t="s">
        <v>427</v>
      </c>
    </row>
    <row r="21" spans="1:19">
      <c s="4" r="A21" t="s">
        <v>428</v>
      </c>
      <c s="5" r="E21" t="n">
        <v>10675338</v>
      </c>
      <c s="5" r="J21" t="n">
        <v>10588906</v>
      </c>
    </row>
    <row r="22" spans="1:19">
      <c s="4" r="A22" t="s">
        <v>438</v>
      </c>
    </row>
    <row r="23" spans="1:19">
      <c s="3" r="A23" t="s">
        <v>427</v>
      </c>
    </row>
    <row r="24" spans="1:19">
      <c s="4" r="A24" t="s">
        <v>428</v>
      </c>
      <c s="5" r="E24" t="n">
        <v>14781238</v>
      </c>
      <c s="5" r="J24" t="n">
        <v>0</v>
      </c>
    </row>
    <row r="25" spans="1:19">
      <c s="4" r="A25" t="s">
        <v>439</v>
      </c>
    </row>
    <row r="26" spans="1:19">
      <c s="3" r="A26" t="s">
        <v>427</v>
      </c>
    </row>
    <row r="27" spans="1:19">
      <c s="4" r="A27" t="s">
        <v>428</v>
      </c>
      <c s="5" r="E27" t="n">
        <v>7390619</v>
      </c>
      <c s="5" r="J27" t="n">
        <v>0</v>
      </c>
    </row>
    <row r="28" spans="1:19">
      <c s="4" r="A28" t="s">
        <v>440</v>
      </c>
    </row>
    <row r="29" spans="1:19">
      <c s="3" r="A29" t="s">
        <v>427</v>
      </c>
    </row>
    <row r="30" spans="1:19">
      <c s="4" r="A30" t="s">
        <v>428</v>
      </c>
      <c s="7" r="C30" t="n">
        <v>3258125</v>
      </c>
      <c s="7" r="D30" t="n">
        <v>3258125</v>
      </c>
      <c s="5" r="E30" t="n">
        <v>3284719</v>
      </c>
      <c s="5" r="J30" t="n">
        <v>3258125</v>
      </c>
    </row>
    <row r="31" spans="1:19">
      <c s="4" r="A31" t="s">
        <v>430</v>
      </c>
      <c s="4" r="B31" t="s">
        <v>441</v>
      </c>
      <c s="4" r="C31" t="s">
        <v>441</v>
      </c>
      <c s="4" r="D31" t="s">
        <v>441</v>
      </c>
      <c s="4" r="I31" t="s">
        <v>441</v>
      </c>
      <c s="4" r="N31" t="s">
        <v>441</v>
      </c>
      <c s="4" r="O31" t="s">
        <v>441</v>
      </c>
    </row>
    <row r="32" spans="1:19">
      <c s="4" r="A32" t="s">
        <v>433</v>
      </c>
      <c s="7" r="B32" t="n">
        <v>3284719</v>
      </c>
      <c s="7" r="C32" t="n">
        <v>3258125</v>
      </c>
      <c s="7" r="D32" t="n">
        <v>3258125</v>
      </c>
      <c s="10" r="I32" t="n">
        <v>20000000</v>
      </c>
      <c s="10" r="N32" t="n">
        <v>20000000</v>
      </c>
      <c s="10" r="O32" t="n">
        <v>20000000</v>
      </c>
    </row>
    <row r="33" spans="1:19">
      <c s="4" r="A33" t="s">
        <v>442</v>
      </c>
      <c s="4" r="B33" t="s">
        <v>443</v>
      </c>
      <c s="4" r="C33" t="s">
        <v>443</v>
      </c>
      <c s="4" r="D33" t="s">
        <v>443</v>
      </c>
    </row>
    <row r="34" spans="1:19">
      <c s="4" r="A34" t="s">
        <v>444</v>
      </c>
      <c s="5" r="B34" t="n">
        <v>3</v>
      </c>
      <c s="5" r="C34" t="n">
        <v>4</v>
      </c>
      <c s="5" r="D34" t="n">
        <v>4</v>
      </c>
    </row>
    <row r="35" spans="1:19">
      <c s="4" r="A35" t="s">
        <v>445</v>
      </c>
    </row>
    <row r="36" spans="1:19">
      <c s="3" r="A36" t="s">
        <v>427</v>
      </c>
    </row>
    <row r="37" spans="1:19">
      <c s="4" r="A37" t="s">
        <v>428</v>
      </c>
      <c s="7" r="E37" t="n">
        <v>25949284</v>
      </c>
      <c s="7" r="J37" t="n">
        <v>25739187</v>
      </c>
    </row>
    <row r="38" spans="1:19">
      <c s="4" r="A38" t="s">
        <v>430</v>
      </c>
      <c s="4" r="J38" t="s">
        <v>446</v>
      </c>
      <c s="4" r="K38" t="s">
        <v>446</v>
      </c>
    </row>
    <row r="39" spans="1:19">
      <c s="4" r="A39" t="s">
        <v>433</v>
      </c>
      <c s="7" r="J39" t="n">
        <v>25949284</v>
      </c>
      <c s="10" r="K39" t="n">
        <v>158000000</v>
      </c>
    </row>
  </sheetData>
  <mergeCells count="8">
    <mergeCell ref="A1:A2"/>
    <mergeCell ref="B1:D1"/>
    <mergeCell ref="E1:F1"/>
    <mergeCell ref="G1:H1"/>
    <mergeCell ref="J1:K1"/>
    <mergeCell ref="L1:M1"/>
    <mergeCell ref="P1:Q1"/>
    <mergeCell ref="R1:S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6"/>
    <col customWidth="1" max="2" min="2" width="34"/>
    <col customWidth="1" max="3" min="3" width="69"/>
    <col customWidth="1" max="4" min="4" width="21"/>
    <col customWidth="1" max="5" min="5" width="21"/>
  </cols>
  <sheetData>
    <row r="1" spans="1:5">
      <c s="1" r="A1" t="s">
        <v>447</v>
      </c>
      <c s="2" r="B1" t="s">
        <v>1</v>
      </c>
      <c s="2" r="C1" t="s">
        <v>265</v>
      </c>
    </row>
    <row r="2" spans="1:5">
      <c s="2" r="B2" t="s">
        <v>312</v>
      </c>
      <c s="2" r="C2" t="s">
        <v>314</v>
      </c>
      <c s="2" r="D2" t="s">
        <v>326</v>
      </c>
      <c s="2" r="E2" t="s">
        <v>331</v>
      </c>
    </row>
    <row r="3" spans="1:5">
      <c s="3" r="A3" t="s">
        <v>448</v>
      </c>
    </row>
    <row r="4" spans="1:5">
      <c s="4" r="A4" t="s">
        <v>449</v>
      </c>
      <c s="4" r="B4" t="s">
        <v>450</v>
      </c>
    </row>
    <row r="5" spans="1:5">
      <c s="4" r="A5" t="s">
        <v>451</v>
      </c>
      <c s="7" r="B5" t="n">
        <v>37674402</v>
      </c>
      <c s="7" r="C5" t="n">
        <v>16290625</v>
      </c>
    </row>
    <row r="6" spans="1:5">
      <c s="4" r="A6" t="s">
        <v>452</v>
      </c>
      <c s="4" r="B6" t="s">
        <v>453</v>
      </c>
    </row>
    <row r="7" spans="1:5">
      <c s="4" r="A7" t="s">
        <v>454</v>
      </c>
    </row>
    <row r="8" spans="1:5">
      <c s="3" r="A8" t="s">
        <v>448</v>
      </c>
    </row>
    <row r="9" spans="1:5">
      <c s="4" r="A9" t="s">
        <v>451</v>
      </c>
      <c s="7" r="C9" t="n">
        <v>7330781</v>
      </c>
      <c s="10" r="E9" t="n">
        <v>45000000</v>
      </c>
    </row>
    <row r="10" spans="1:5">
      <c s="4" r="A10" t="s">
        <v>455</v>
      </c>
      <c s="4" r="C10" t="s">
        <v>443</v>
      </c>
    </row>
    <row r="11" spans="1:5">
      <c s="4" r="A11" t="s">
        <v>456</v>
      </c>
      <c s="4" r="C11" t="s">
        <v>457</v>
      </c>
      <c s="4" r="E11" t="s">
        <v>457</v>
      </c>
    </row>
    <row r="12" spans="1:5">
      <c s="4" r="A12" t="s">
        <v>458</v>
      </c>
      <c s="7" r="C12" t="n">
        <v>3668920</v>
      </c>
      <c s="10" r="E12" t="n">
        <v>22521665</v>
      </c>
    </row>
    <row r="13" spans="1:5">
      <c s="4" r="A13" t="s">
        <v>459</v>
      </c>
      <c s="4" r="C13" t="s">
        <v>460</v>
      </c>
    </row>
    <row r="14" spans="1:5">
      <c s="4" r="A14" t="s">
        <v>461</v>
      </c>
    </row>
    <row r="15" spans="1:5">
      <c s="3" r="A15" t="s">
        <v>448</v>
      </c>
    </row>
    <row r="16" spans="1:5">
      <c s="4" r="A16" t="s">
        <v>451</v>
      </c>
      <c s="7" r="B16" t="n">
        <v>0</v>
      </c>
      <c s="7" r="C16" t="n">
        <v>5701719</v>
      </c>
      <c s="10" r="D16" t="n">
        <v>35000000</v>
      </c>
      <c s="10" r="E16" t="n">
        <v>35000000</v>
      </c>
    </row>
    <row r="17" spans="1:5">
      <c s="4" r="A17" t="s">
        <v>455</v>
      </c>
      <c s="4" r="B17" t="s">
        <v>443</v>
      </c>
    </row>
    <row r="18" spans="1:5">
      <c s="4" r="A18" t="s">
        <v>456</v>
      </c>
      <c s="4" r="B18" t="s">
        <v>457</v>
      </c>
      <c s="4" r="C18" t="s">
        <v>457</v>
      </c>
      <c s="4" r="D18" t="s">
        <v>457</v>
      </c>
      <c s="4" r="E18" t="s">
        <v>457</v>
      </c>
    </row>
    <row r="19" spans="1:5">
      <c s="4" r="A19" t="s">
        <v>458</v>
      </c>
      <c s="7" r="B19" t="n">
        <v>0</v>
      </c>
      <c s="7" r="C19" t="n">
        <v>2851107</v>
      </c>
      <c s="10" r="D19" t="n">
        <v>17501523</v>
      </c>
      <c s="10" r="E19" t="n">
        <v>17501523</v>
      </c>
    </row>
    <row r="20" spans="1:5">
      <c s="4" r="A20" t="s">
        <v>459</v>
      </c>
      <c s="4" r="B20" t="s">
        <v>462</v>
      </c>
    </row>
    <row r="21" spans="1:5">
      <c s="4" r="A21" t="s">
        <v>463</v>
      </c>
    </row>
    <row r="22" spans="1:5">
      <c s="3" r="A22" t="s">
        <v>448</v>
      </c>
    </row>
    <row r="23" spans="1:5">
      <c s="4" r="A23" t="s">
        <v>451</v>
      </c>
      <c s="7" r="B23" t="n">
        <v>7390619</v>
      </c>
      <c s="10" r="D23" t="n">
        <v>45000000</v>
      </c>
    </row>
    <row r="24" spans="1:5">
      <c s="4" r="A24" t="s">
        <v>455</v>
      </c>
      <c s="4" r="B24" t="s">
        <v>443</v>
      </c>
    </row>
    <row r="25" spans="1:5">
      <c s="4" r="A25" t="s">
        <v>456</v>
      </c>
      <c s="4" r="B25" t="s">
        <v>457</v>
      </c>
      <c s="4" r="D25" t="s">
        <v>457</v>
      </c>
    </row>
    <row r="26" spans="1:5">
      <c s="4" r="A26" t="s">
        <v>458</v>
      </c>
      <c s="7" r="B26" t="n">
        <v>3696481</v>
      </c>
      <c s="10" r="D26" t="n">
        <v>22507140</v>
      </c>
    </row>
    <row r="27" spans="1:5">
      <c s="4" r="A27" t="s">
        <v>459</v>
      </c>
      <c s="4" r="B27" t="s">
        <v>464</v>
      </c>
    </row>
    <row r="28" spans="1:5">
      <c s="4" r="A28" t="s">
        <v>465</v>
      </c>
    </row>
    <row r="29" spans="1:5">
      <c s="3" r="A29" t="s">
        <v>448</v>
      </c>
    </row>
    <row r="30" spans="1:5">
      <c s="4" r="A30" t="s">
        <v>451</v>
      </c>
      <c s="7" r="B30" t="n">
        <v>5748259</v>
      </c>
      <c s="10" r="D30" t="n">
        <v>35000000</v>
      </c>
    </row>
    <row r="31" spans="1:5">
      <c s="4" r="A31" t="s">
        <v>456</v>
      </c>
      <c s="4" r="B31" t="s">
        <v>457</v>
      </c>
      <c s="4" r="D31" t="s">
        <v>457</v>
      </c>
    </row>
    <row r="32" spans="1:5">
      <c s="4" r="A32" t="s">
        <v>458</v>
      </c>
      <c s="7" r="B32" t="n">
        <v>2874526</v>
      </c>
      <c s="10" r="D32" t="n">
        <v>17502415</v>
      </c>
    </row>
    <row r="33" spans="1:5">
      <c s="4" r="A33" t="s">
        <v>459</v>
      </c>
      <c s="4" r="B33" t="s">
        <v>466</v>
      </c>
    </row>
    <row r="34" spans="1:5">
      <c s="4" r="A34" t="s">
        <v>467</v>
      </c>
    </row>
    <row r="35" spans="1:5">
      <c s="3" r="A35" t="s">
        <v>448</v>
      </c>
    </row>
    <row r="36" spans="1:5">
      <c s="4" r="A36" t="s">
        <v>451</v>
      </c>
      <c s="7" r="B36" t="n">
        <v>3284719</v>
      </c>
      <c s="7" r="C36" t="n">
        <v>3258125</v>
      </c>
      <c s="10" r="D36" t="n">
        <v>20000000</v>
      </c>
      <c s="10" r="E36" t="n">
        <v>20000000</v>
      </c>
    </row>
    <row r="37" spans="1:5">
      <c s="4" r="A37" t="s">
        <v>455</v>
      </c>
      <c s="4" r="B37" t="s">
        <v>443</v>
      </c>
      <c s="4" r="C37" t="s">
        <v>443</v>
      </c>
    </row>
    <row r="38" spans="1:5">
      <c s="4" r="A38" t="s">
        <v>456</v>
      </c>
      <c s="4" r="B38" t="s">
        <v>468</v>
      </c>
      <c s="4" r="C38" t="s">
        <v>468</v>
      </c>
      <c s="4" r="D38" t="s">
        <v>468</v>
      </c>
      <c s="4" r="E38" t="s">
        <v>468</v>
      </c>
    </row>
    <row r="39" spans="1:5">
      <c s="4" r="A39" t="s">
        <v>458</v>
      </c>
      <c s="7" r="B39" t="n">
        <v>3284719</v>
      </c>
      <c s="7" r="C39" t="n">
        <v>3258125</v>
      </c>
      <c s="10" r="D39" t="n">
        <v>20000000</v>
      </c>
      <c s="10" r="E39" t="n">
        <v>20000000</v>
      </c>
    </row>
    <row r="40" spans="1:5">
      <c s="4" r="A40" t="s">
        <v>459</v>
      </c>
      <c s="4" r="B40" t="s">
        <v>469</v>
      </c>
      <c s="4" r="C40" t="s">
        <v>470</v>
      </c>
    </row>
    <row r="41" spans="1:5">
      <c s="4" r="A41" t="s">
        <v>471</v>
      </c>
    </row>
    <row r="42" spans="1:5">
      <c s="3" r="A42" t="s">
        <v>448</v>
      </c>
    </row>
    <row r="43" spans="1:5">
      <c s="4" r="A43" t="s">
        <v>451</v>
      </c>
      <c s="7" r="B43" t="n">
        <v>3284719</v>
      </c>
      <c s="10" r="D43" t="n">
        <v>20000000</v>
      </c>
    </row>
    <row r="44" spans="1:5">
      <c s="4" r="A44" t="s">
        <v>455</v>
      </c>
      <c s="4" r="B44" t="s">
        <v>443</v>
      </c>
    </row>
    <row r="45" spans="1:5">
      <c s="4" r="A45" t="s">
        <v>456</v>
      </c>
      <c s="4" r="B45" t="s">
        <v>472</v>
      </c>
      <c s="4" r="D45" t="s">
        <v>472</v>
      </c>
    </row>
    <row r="46" spans="1:5">
      <c s="4" r="A46" t="s">
        <v>458</v>
      </c>
      <c s="7" r="B46" t="n">
        <v>1970832</v>
      </c>
      <c s="10" r="D46" t="n">
        <v>12000000</v>
      </c>
    </row>
    <row r="47" spans="1:5">
      <c s="4" r="A47" t="s">
        <v>459</v>
      </c>
      <c s="4" r="B47" t="s">
        <v>473</v>
      </c>
    </row>
    <row r="48" spans="1:5">
      <c s="4" r="A48" t="s">
        <v>474</v>
      </c>
    </row>
    <row r="49" spans="1:5">
      <c s="3" r="A49" t="s">
        <v>448</v>
      </c>
    </row>
    <row r="50" spans="1:5">
      <c s="4" r="A50" t="s">
        <v>451</v>
      </c>
      <c s="7" r="B50" t="n">
        <v>6980029</v>
      </c>
      <c s="10" r="D50" t="n">
        <v>42500000</v>
      </c>
    </row>
    <row r="51" spans="1:5">
      <c s="4" r="A51" t="s">
        <v>456</v>
      </c>
      <c s="4" r="B51" t="s">
        <v>472</v>
      </c>
      <c s="4" r="D51" t="s">
        <v>472</v>
      </c>
    </row>
    <row r="52" spans="1:5">
      <c s="4" r="A52" t="s">
        <v>458</v>
      </c>
      <c s="7" r="B52" t="n">
        <v>4188017</v>
      </c>
      <c s="10" r="D52" t="n">
        <v>25500000</v>
      </c>
    </row>
    <row r="53" spans="1:5">
      <c s="4" r="A53" t="s">
        <v>459</v>
      </c>
      <c s="4" r="B53" t="s">
        <v>475</v>
      </c>
    </row>
    <row r="54" spans="1:5">
      <c s="4" r="A54" t="s">
        <v>476</v>
      </c>
    </row>
    <row r="55" spans="1:5">
      <c s="3" r="A55" t="s">
        <v>448</v>
      </c>
    </row>
    <row r="56" spans="1:5">
      <c s="4" r="A56" t="s">
        <v>451</v>
      </c>
      <c s="7" r="B56" t="n">
        <v>10986057</v>
      </c>
      <c s="10" r="D56" t="n">
        <v>66891900</v>
      </c>
    </row>
    <row r="57" spans="1:5">
      <c s="4" r="A57" t="s">
        <v>456</v>
      </c>
      <c s="4" r="B57" t="s">
        <v>477</v>
      </c>
      <c s="4" r="D57" t="s">
        <v>477</v>
      </c>
    </row>
    <row r="58" spans="1:5">
      <c s="4" r="A58" t="s">
        <v>458</v>
      </c>
      <c s="7" r="B58" t="n">
        <v>6058978</v>
      </c>
      <c s="10" r="D58" t="n">
        <v>36891900</v>
      </c>
    </row>
    <row r="59" spans="1:5">
      <c s="4" r="A59" t="s">
        <v>459</v>
      </c>
      <c s="4" r="B59"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79</v>
      </c>
      <c s="2" r="B1" t="s">
        <v>2</v>
      </c>
      <c s="2" r="C1" t="s">
        <v>23</v>
      </c>
    </row>
    <row r="2" spans="1:3">
      <c s="3" r="A2" t="s">
        <v>180</v>
      </c>
    </row>
    <row r="3" spans="1:3">
      <c s="4" r="A3" t="s">
        <v>480</v>
      </c>
      <c s="7" r="B3" t="n">
        <v>36807136</v>
      </c>
    </row>
    <row r="4" spans="1:3">
      <c s="4" r="A4" t="s">
        <v>481</v>
      </c>
      <c s="5" r="B4" t="n">
        <v>-17705632</v>
      </c>
      <c s="7" r="C4" t="n">
        <v>-16900426</v>
      </c>
    </row>
    <row r="5" spans="1:3">
      <c s="4" r="A5" t="s">
        <v>482</v>
      </c>
      <c s="7" r="B5" t="n">
        <v>19101504</v>
      </c>
      <c s="7" r="C5" t="n">
        <v>182441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20"/>
    <col customWidth="1" max="3" min="3" width="20"/>
  </cols>
  <sheetData>
    <row r="1" spans="1:3">
      <c s="1" r="A1" t="s">
        <v>483</v>
      </c>
      <c s="2" r="B1" t="s">
        <v>484</v>
      </c>
      <c s="2" r="C1" t="s">
        <v>485</v>
      </c>
    </row>
    <row r="2" spans="1:3">
      <c s="3" r="A2" t="s">
        <v>486</v>
      </c>
    </row>
    <row r="3" spans="1:3">
      <c s="4" r="A3" t="s">
        <v>487</v>
      </c>
      <c s="12" r="B3" t="n">
        <v>19.6</v>
      </c>
      <c s="10" r="C3" t="n">
        <v>120000000</v>
      </c>
    </row>
    <row r="4" spans="1:3">
      <c s="4" r="A4" t="s">
        <v>488</v>
      </c>
      <c s="4" r="B4" t="s">
        <v>489</v>
      </c>
      <c s="4" r="C4" t="s">
        <v>489</v>
      </c>
    </row>
    <row r="5" spans="1:3">
      <c s="4" r="A5" t="s">
        <v>490</v>
      </c>
      <c s="5" r="B5" t="n">
        <v>3</v>
      </c>
      <c s="5" r="C5" t="n">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0"/>
    <col customWidth="1" max="2" min="2" width="23"/>
    <col customWidth="1" max="3" min="3" width="14"/>
    <col customWidth="1" max="4" min="4" width="31"/>
    <col customWidth="1" max="5" min="5" width="31"/>
  </cols>
  <sheetData>
    <row r="1" spans="1:5">
      <c s="1" r="A1" t="s">
        <v>491</v>
      </c>
      <c s="2" r="B1" t="s">
        <v>78</v>
      </c>
      <c s="2" r="D1" t="s">
        <v>1</v>
      </c>
    </row>
    <row r="2" spans="1:5">
      <c s="2" r="B2" t="s">
        <v>492</v>
      </c>
      <c s="2" r="C2" t="s">
        <v>79</v>
      </c>
      <c s="2" r="D2" t="s">
        <v>493</v>
      </c>
      <c s="2" r="E2" t="s">
        <v>494</v>
      </c>
    </row>
    <row r="3" spans="1:5">
      <c s="4" r="A3" t="s">
        <v>495</v>
      </c>
    </row>
    <row r="4" spans="1:5">
      <c s="3" r="A4" t="s">
        <v>496</v>
      </c>
    </row>
    <row r="5" spans="1:5">
      <c s="4" r="A5" t="s">
        <v>497</v>
      </c>
      <c s="5" r="D5" t="n">
        <v>2</v>
      </c>
      <c s="5" r="E5" t="n">
        <v>1</v>
      </c>
    </row>
    <row r="6" spans="1:5">
      <c s="4" r="A6" t="s">
        <v>498</v>
      </c>
      <c s="4" r="B6" t="s">
        <v>499</v>
      </c>
      <c s="4" r="C6" t="s">
        <v>500</v>
      </c>
      <c s="4" r="D6" t="s">
        <v>501</v>
      </c>
      <c s="4" r="E6" t="s">
        <v>502</v>
      </c>
    </row>
    <row r="7" spans="1:5">
      <c s="4" r="A7" t="s">
        <v>503</v>
      </c>
    </row>
    <row r="8" spans="1:5">
      <c s="3" r="A8" t="s">
        <v>496</v>
      </c>
    </row>
    <row r="9" spans="1:5">
      <c s="4" r="A9" t="s">
        <v>504</v>
      </c>
      <c s="5" r="B9" t="n">
        <v>1</v>
      </c>
      <c s="5" r="D9" t="n">
        <v>2</v>
      </c>
      <c s="5" r="E9" t="n">
        <v>1</v>
      </c>
    </row>
    <row r="10" spans="1:5">
      <c s="4" r="A10" t="s">
        <v>498</v>
      </c>
      <c s="4" r="B10" t="s">
        <v>505</v>
      </c>
      <c s="4" r="D10" t="s">
        <v>506</v>
      </c>
      <c s="4" r="E10" t="s">
        <v>3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7</v>
      </c>
      <c s="2" r="B1" t="s">
        <v>1</v>
      </c>
    </row>
    <row r="2" spans="1:3">
      <c s="2" r="B2" t="s">
        <v>2</v>
      </c>
      <c s="2" r="C2" t="s">
        <v>23</v>
      </c>
    </row>
    <row r="3" spans="1:3">
      <c s="3" r="A3" t="s">
        <v>508</v>
      </c>
    </row>
    <row r="4" spans="1:3">
      <c s="4" r="A4" t="s">
        <v>509</v>
      </c>
      <c s="4" r="B4" t="s">
        <v>344</v>
      </c>
    </row>
    <row r="5" spans="1:3">
      <c s="4" r="A5" t="s">
        <v>510</v>
      </c>
      <c s="4" r="B5" t="s">
        <v>457</v>
      </c>
    </row>
    <row r="6" spans="1:3">
      <c s="4" r="A6" t="s">
        <v>511</v>
      </c>
      <c s="7" r="B6" t="n">
        <v>3313000</v>
      </c>
      <c s="7" r="C6" t="n">
        <v>3437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0"/>
    <col customWidth="1" max="2" min="2" width="43"/>
    <col customWidth="1" max="3" min="3" width="21"/>
    <col customWidth="1" max="4" min="4" width="21"/>
    <col customWidth="1" max="5" min="5" width="21"/>
    <col customWidth="1" max="6" min="6" width="21"/>
    <col customWidth="1" max="7" min="7" width="21"/>
  </cols>
  <sheetData>
    <row r="1" spans="1:7">
      <c s="1" r="A1" t="s">
        <v>512</v>
      </c>
      <c s="2" r="B1" t="s">
        <v>309</v>
      </c>
      <c s="2" r="C1" t="s">
        <v>78</v>
      </c>
      <c s="2" r="E1" t="s">
        <v>1</v>
      </c>
    </row>
    <row r="2" spans="1:7">
      <c s="2" r="B2" t="s">
        <v>513</v>
      </c>
      <c s="2" r="C2" t="s">
        <v>312</v>
      </c>
      <c s="2" r="D2" t="s">
        <v>325</v>
      </c>
      <c s="2" r="E2" t="s">
        <v>312</v>
      </c>
      <c s="2" r="F2" t="s">
        <v>325</v>
      </c>
      <c s="2" r="G2" t="s">
        <v>314</v>
      </c>
    </row>
    <row r="3" spans="1:7">
      <c s="3" r="A3" t="s">
        <v>514</v>
      </c>
    </row>
    <row r="4" spans="1:7">
      <c s="4" r="A4" t="s">
        <v>51</v>
      </c>
      <c s="7" r="C4" t="n">
        <v>2231346</v>
      </c>
      <c s="7" r="E4" t="n">
        <v>2231346</v>
      </c>
    </row>
    <row r="5" spans="1:7">
      <c s="4" r="A5" t="s">
        <v>515</v>
      </c>
    </row>
    <row r="6" spans="1:7">
      <c s="3" r="A6" t="s">
        <v>514</v>
      </c>
    </row>
    <row r="7" spans="1:7">
      <c s="4" r="A7" t="s">
        <v>516</v>
      </c>
      <c s="5" r="C7" t="n">
        <v>585452</v>
      </c>
      <c s="5" r="E7" t="n">
        <v>585452</v>
      </c>
      <c s="7" r="G7" t="n">
        <v>457628</v>
      </c>
    </row>
    <row r="8" spans="1:7">
      <c s="4" r="A8" t="s">
        <v>517</v>
      </c>
    </row>
    <row r="9" spans="1:7">
      <c s="3" r="A9" t="s">
        <v>514</v>
      </c>
    </row>
    <row r="10" spans="1:7">
      <c s="4" r="A10" t="s">
        <v>516</v>
      </c>
      <c s="5" r="G10" t="n">
        <v>2213280</v>
      </c>
    </row>
    <row r="11" spans="1:7">
      <c s="4" r="A11" t="s">
        <v>303</v>
      </c>
    </row>
    <row r="12" spans="1:7">
      <c s="3" r="A12" t="s">
        <v>514</v>
      </c>
    </row>
    <row r="13" spans="1:7">
      <c s="4" r="A13" t="s">
        <v>518</v>
      </c>
      <c s="5" r="C13" t="n">
        <v>1566468</v>
      </c>
      <c s="5" r="E13" t="n">
        <v>1566468</v>
      </c>
      <c s="7" r="G13" t="n">
        <v>1803706</v>
      </c>
    </row>
    <row r="14" spans="1:7">
      <c s="4" r="A14" t="s">
        <v>519</v>
      </c>
      <c s="5" r="B14" t="n">
        <v>9927</v>
      </c>
    </row>
    <row r="15" spans="1:7">
      <c s="4" r="A15" t="s">
        <v>520</v>
      </c>
      <c s="4" r="B15" t="s">
        <v>521</v>
      </c>
    </row>
    <row r="16" spans="1:7">
      <c s="4" r="A16" t="s">
        <v>522</v>
      </c>
      <c s="7" r="D16" t="n">
        <v>324000</v>
      </c>
      <c s="7" r="F16" t="n">
        <v>652000</v>
      </c>
    </row>
    <row r="17" spans="1:7">
      <c s="4" r="A17" t="s">
        <v>523</v>
      </c>
      <c s="7" r="C17" t="n">
        <v>246000</v>
      </c>
      <c s="7" r="E17" t="n">
        <v>49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104</v>
      </c>
      <c s="2" r="B1" t="s">
        <v>78</v>
      </c>
      <c s="2" r="D1" t="s">
        <v>1</v>
      </c>
    </row>
    <row r="2" spans="1:5">
      <c s="2" r="B2" t="s">
        <v>2</v>
      </c>
      <c s="2" r="C2" t="s">
        <v>79</v>
      </c>
      <c s="2" r="D2" t="s">
        <v>2</v>
      </c>
      <c s="2" r="E2" t="s">
        <v>79</v>
      </c>
    </row>
    <row r="3" spans="1:5">
      <c s="3" r="A3" t="s">
        <v>105</v>
      </c>
    </row>
    <row r="4" spans="1:5">
      <c s="4" r="A4" t="s">
        <v>98</v>
      </c>
      <c s="7" r="B4" t="n">
        <v>-2245917</v>
      </c>
      <c s="7" r="C4" t="n">
        <v>-1852979</v>
      </c>
      <c s="7" r="D4" t="n">
        <v>-4912781</v>
      </c>
      <c s="7" r="E4" t="n">
        <v>-3200018</v>
      </c>
    </row>
    <row r="5" spans="1:5">
      <c s="3" r="A5" t="s">
        <v>106</v>
      </c>
    </row>
    <row r="6" spans="1:5">
      <c s="4" r="A6" t="s">
        <v>107</v>
      </c>
      <c s="5" r="B6" t="n">
        <v>118130</v>
      </c>
      <c s="5" r="C6" t="n">
        <v>65932</v>
      </c>
      <c s="5" r="D6" t="n">
        <v>289529</v>
      </c>
      <c s="5" r="E6" t="n">
        <v>-463118</v>
      </c>
    </row>
    <row r="7" spans="1:5">
      <c s="4" r="A7" t="s">
        <v>108</v>
      </c>
      <c s="5" r="B7" t="n">
        <v>-2127787</v>
      </c>
      <c s="5" r="C7" t="n">
        <v>-1787047</v>
      </c>
      <c s="5" r="D7" t="n">
        <v>-4623252</v>
      </c>
      <c s="5" r="E7" t="n">
        <v>-3663136</v>
      </c>
    </row>
    <row r="8" spans="1:5">
      <c s="4" r="A8" t="s">
        <v>109</v>
      </c>
      <c s="5" r="B8" t="n">
        <v>-437</v>
      </c>
      <c s="5" r="C8" t="n">
        <v>-6257</v>
      </c>
      <c s="5" r="D8" t="n">
        <v>-745</v>
      </c>
      <c s="5" r="E8" t="n">
        <v>-7933</v>
      </c>
    </row>
    <row r="9" spans="1:5">
      <c s="4" r="A9" t="s">
        <v>110</v>
      </c>
      <c s="7" r="B9" t="n">
        <v>-2127350</v>
      </c>
      <c s="7" r="C9" t="n">
        <v>-1780790</v>
      </c>
      <c s="7" r="D9" t="n">
        <v>-4622507</v>
      </c>
      <c s="7" r="E9" t="n">
        <v>-36552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524</v>
      </c>
      <c s="2" r="B1" t="s">
        <v>78</v>
      </c>
      <c s="2" r="D1" t="s">
        <v>1</v>
      </c>
    </row>
    <row r="2" spans="1:5">
      <c s="2" r="B2" t="s">
        <v>2</v>
      </c>
      <c s="2" r="C2" t="s">
        <v>79</v>
      </c>
      <c s="2" r="D2" t="s">
        <v>2</v>
      </c>
      <c s="2" r="E2" t="s">
        <v>79</v>
      </c>
    </row>
    <row r="3" spans="1:5">
      <c s="3" r="A3" t="s">
        <v>525</v>
      </c>
    </row>
    <row r="4" spans="1:5">
      <c s="4" r="A4" t="s">
        <v>81</v>
      </c>
      <c s="7" r="B4" t="n">
        <v>93688413</v>
      </c>
      <c s="7" r="C4" t="n">
        <v>113686767</v>
      </c>
      <c s="7" r="D4" t="n">
        <v>181038575</v>
      </c>
      <c s="7" r="E4" t="n">
        <v>220661817</v>
      </c>
    </row>
    <row r="5" spans="1:5">
      <c s="4" r="A5" t="s">
        <v>82</v>
      </c>
      <c s="5" r="B5" t="n">
        <v>92856032</v>
      </c>
      <c s="5" r="C5" t="n">
        <v>112665784</v>
      </c>
      <c s="5" r="D5" t="n">
        <v>179724352</v>
      </c>
      <c s="5" r="E5" t="n">
        <v>218217037</v>
      </c>
    </row>
    <row r="6" spans="1:5">
      <c s="3" r="A6" t="s">
        <v>526</v>
      </c>
    </row>
    <row r="7" spans="1:5">
      <c s="4" r="A7" t="s">
        <v>85</v>
      </c>
      <c s="5" r="B7" t="n">
        <v>208034</v>
      </c>
      <c s="5" r="C7" t="n">
        <v>199272</v>
      </c>
      <c s="5" r="D7" t="n">
        <v>401698</v>
      </c>
      <c s="5" r="E7" t="n">
        <v>385799</v>
      </c>
    </row>
    <row r="8" spans="1:5">
      <c s="4" r="A8" t="s">
        <v>86</v>
      </c>
      <c s="5" r="B8" t="n">
        <v>922488</v>
      </c>
      <c s="5" r="C8" t="n">
        <v>1122147</v>
      </c>
      <c s="5" r="D8" t="n">
        <v>1979887</v>
      </c>
      <c s="5" r="E8" t="n">
        <v>2366979</v>
      </c>
    </row>
    <row r="9" spans="1:5">
      <c s="4" r="A9" t="s">
        <v>87</v>
      </c>
      <c s="5" r="B9" t="n">
        <v>1130522</v>
      </c>
      <c s="5" r="C9" t="n">
        <v>1321419</v>
      </c>
      <c s="5" r="D9" t="n">
        <v>2381585</v>
      </c>
      <c s="5" r="E9" t="n">
        <v>2752778</v>
      </c>
    </row>
    <row r="10" spans="1:5">
      <c s="4" r="A10" t="s">
        <v>527</v>
      </c>
      <c s="5" r="B10" t="n">
        <v>-298141</v>
      </c>
      <c s="5" r="C10" t="n">
        <v>-300436</v>
      </c>
      <c s="5" r="D10" t="n">
        <v>-1067362</v>
      </c>
      <c s="5" r="E10" t="n">
        <v>-307998</v>
      </c>
    </row>
    <row r="11" spans="1:5">
      <c s="4" r="A11" t="s">
        <v>275</v>
      </c>
    </row>
    <row r="12" spans="1:5">
      <c s="3" r="A12" t="s">
        <v>525</v>
      </c>
    </row>
    <row r="13" spans="1:5">
      <c s="4" r="A13" t="s">
        <v>81</v>
      </c>
      <c s="5" r="B13" t="n">
        <v>92096247</v>
      </c>
      <c s="5" r="C13" t="n">
        <v>111497887</v>
      </c>
      <c s="5" r="D13" t="n">
        <v>178310118</v>
      </c>
      <c s="5" r="E13" t="n">
        <v>216227722</v>
      </c>
    </row>
    <row r="14" spans="1:5">
      <c s="4" r="A14" t="s">
        <v>82</v>
      </c>
      <c s="5" r="B14" t="n">
        <v>91930191</v>
      </c>
      <c s="5" r="C14" t="n">
        <v>111567919</v>
      </c>
      <c s="5" r="D14" t="n">
        <v>177935219</v>
      </c>
      <c s="5" r="E14" t="n">
        <v>216122061</v>
      </c>
    </row>
    <row r="15" spans="1:5">
      <c s="3" r="A15" t="s">
        <v>526</v>
      </c>
    </row>
    <row r="16" spans="1:5">
      <c s="4" r="A16" t="s">
        <v>85</v>
      </c>
      <c s="5" r="B16" t="n">
        <v>83214</v>
      </c>
      <c s="5" r="C16" t="n">
        <v>13668</v>
      </c>
      <c s="5" r="D16" t="n">
        <v>160680</v>
      </c>
      <c s="5" r="E16" t="n">
        <v>36685</v>
      </c>
    </row>
    <row r="17" spans="1:5">
      <c s="4" r="A17" t="s">
        <v>86</v>
      </c>
      <c s="5" r="B17" t="n">
        <v>46122</v>
      </c>
      <c s="5" r="C17" t="n">
        <v>38485</v>
      </c>
      <c s="5" r="D17" t="n">
        <v>98990</v>
      </c>
      <c s="5" r="E17" t="n">
        <v>115290</v>
      </c>
    </row>
    <row r="18" spans="1:5">
      <c s="4" r="A18" t="s">
        <v>87</v>
      </c>
      <c s="5" r="B18" t="n">
        <v>129336</v>
      </c>
      <c s="5" r="C18" t="n">
        <v>52153</v>
      </c>
      <c s="5" r="D18" t="n">
        <v>259670</v>
      </c>
      <c s="5" r="E18" t="n">
        <v>151975</v>
      </c>
    </row>
    <row r="19" spans="1:5">
      <c s="4" r="A19" t="s">
        <v>527</v>
      </c>
      <c s="5" r="B19" t="n">
        <v>36720</v>
      </c>
      <c s="5" r="C19" t="n">
        <v>-122185</v>
      </c>
      <c s="5" r="D19" t="n">
        <v>115229</v>
      </c>
      <c s="5" r="E19" t="n">
        <v>-46314</v>
      </c>
    </row>
    <row r="20" spans="1:5">
      <c s="4" r="A20" t="s">
        <v>528</v>
      </c>
    </row>
    <row r="21" spans="1:5">
      <c s="3" r="A21" t="s">
        <v>525</v>
      </c>
    </row>
    <row r="22" spans="1:5">
      <c s="4" r="A22" t="s">
        <v>81</v>
      </c>
      <c s="5" r="B22" t="n">
        <v>1580358</v>
      </c>
      <c s="5" r="C22" t="n">
        <v>1792924</v>
      </c>
      <c s="5" r="D22" t="n">
        <v>2694121</v>
      </c>
      <c s="5" r="E22" t="n">
        <v>3336093</v>
      </c>
    </row>
    <row r="23" spans="1:5">
      <c s="4" r="A23" t="s">
        <v>82</v>
      </c>
      <c s="5" r="B23" t="n">
        <v>925841</v>
      </c>
      <c s="5" r="C23" t="n">
        <v>1092995</v>
      </c>
      <c s="5" r="D23" t="n">
        <v>1789133</v>
      </c>
      <c s="5" r="E23" t="n">
        <v>2073730</v>
      </c>
    </row>
    <row r="24" spans="1:5">
      <c s="3" r="A24" t="s">
        <v>526</v>
      </c>
    </row>
    <row r="25" spans="1:5">
      <c s="4" r="A25" t="s">
        <v>85</v>
      </c>
      <c s="5" r="B25" t="n">
        <v>83214</v>
      </c>
      <c s="5" r="C25" t="n">
        <v>109273</v>
      </c>
      <c s="5" r="D25" t="n">
        <v>160680</v>
      </c>
      <c s="5" r="E25" t="n">
        <v>182956</v>
      </c>
    </row>
    <row r="26" spans="1:5">
      <c s="4" r="A26" t="s">
        <v>86</v>
      </c>
      <c s="5" r="B26" t="n">
        <v>46124</v>
      </c>
      <c s="5" r="C26" t="n">
        <v>307670</v>
      </c>
      <c s="5" r="D26" t="n">
        <v>98994</v>
      </c>
      <c s="5" r="E26" t="n">
        <v>553539</v>
      </c>
    </row>
    <row r="27" spans="1:5">
      <c s="4" r="A27" t="s">
        <v>87</v>
      </c>
      <c s="5" r="B27" t="n">
        <v>129338</v>
      </c>
      <c s="5" r="C27" t="n">
        <v>416943</v>
      </c>
      <c s="5" r="D27" t="n">
        <v>259674</v>
      </c>
      <c s="5" r="E27" t="n">
        <v>736495</v>
      </c>
    </row>
    <row r="28" spans="1:5">
      <c s="4" r="A28" t="s">
        <v>527</v>
      </c>
      <c s="5" r="B28" t="n">
        <v>525179</v>
      </c>
      <c s="5" r="C28" t="n">
        <v>282986</v>
      </c>
      <c s="5" r="D28" t="n">
        <v>645314</v>
      </c>
      <c s="5" r="E28" t="n">
        <v>525868</v>
      </c>
    </row>
    <row r="29" spans="1:5">
      <c s="4" r="A29" t="s">
        <v>529</v>
      </c>
    </row>
    <row r="30" spans="1:5">
      <c s="3" r="A30" t="s">
        <v>525</v>
      </c>
    </row>
    <row r="31" spans="1:5">
      <c s="4" r="A31" t="s">
        <v>81</v>
      </c>
      <c s="7" r="B31" t="n">
        <v>11808</v>
      </c>
      <c s="5" r="C31" t="n">
        <v>87690</v>
      </c>
      <c s="7" r="D31" t="n">
        <v>34336</v>
      </c>
      <c s="5" r="E31" t="n">
        <v>162392</v>
      </c>
    </row>
    <row r="32" spans="1:5">
      <c s="4" r="A32" t="s">
        <v>82</v>
      </c>
      <c s="5" r="C32" t="n">
        <v>4870</v>
      </c>
      <c s="5" r="E32" t="n">
        <v>10813</v>
      </c>
    </row>
    <row r="33" spans="1:5">
      <c s="3" r="A33" t="s">
        <v>526</v>
      </c>
    </row>
    <row r="34" spans="1:5">
      <c s="4" r="A34" t="s">
        <v>85</v>
      </c>
      <c s="7" r="B34" t="n">
        <v>20803</v>
      </c>
      <c s="5" r="C34" t="n">
        <v>16165</v>
      </c>
      <c s="7" r="D34" t="n">
        <v>40169</v>
      </c>
      <c s="5" r="E34" t="n">
        <v>25173</v>
      </c>
    </row>
    <row r="35" spans="1:5">
      <c s="4" r="A35" t="s">
        <v>86</v>
      </c>
      <c s="5" r="B35" t="n">
        <v>27675</v>
      </c>
      <c s="5" r="C35" t="n">
        <v>45513</v>
      </c>
      <c s="5" r="D35" t="n">
        <v>59397</v>
      </c>
      <c s="5" r="E35" t="n">
        <v>75571</v>
      </c>
    </row>
    <row r="36" spans="1:5">
      <c s="4" r="A36" t="s">
        <v>87</v>
      </c>
      <c s="5" r="B36" t="n">
        <v>48478</v>
      </c>
      <c s="5" r="C36" t="n">
        <v>61678</v>
      </c>
      <c s="5" r="D36" t="n">
        <v>99566</v>
      </c>
      <c s="5" r="E36" t="n">
        <v>100744</v>
      </c>
    </row>
    <row r="37" spans="1:5">
      <c s="4" r="A37" t="s">
        <v>527</v>
      </c>
      <c s="7" r="B37" t="n">
        <v>-36670</v>
      </c>
      <c s="7" r="C37" t="n">
        <v>21142</v>
      </c>
      <c s="7" r="D37" t="n">
        <v>-65230</v>
      </c>
      <c s="5" r="E37" t="n">
        <v>50835</v>
      </c>
    </row>
    <row r="38" spans="1:5">
      <c s="4" r="A38" t="s">
        <v>530</v>
      </c>
    </row>
    <row r="39" spans="1:5">
      <c s="3" r="A39" t="s">
        <v>525</v>
      </c>
    </row>
    <row r="40" spans="1:5">
      <c s="4" r="A40" t="s">
        <v>81</v>
      </c>
      <c s="5" r="E40" t="n">
        <v>125110</v>
      </c>
    </row>
    <row r="41" spans="1:5">
      <c s="4" r="A41" t="s">
        <v>82</v>
      </c>
      <c s="5" r="E41" t="n">
        <v>8097</v>
      </c>
    </row>
    <row r="42" spans="1:5">
      <c s="3" r="A42" t="s">
        <v>526</v>
      </c>
    </row>
    <row r="43" spans="1:5">
      <c s="4" r="A43" t="s">
        <v>85</v>
      </c>
      <c s="5" r="E43" t="n">
        <v>15329</v>
      </c>
    </row>
    <row r="44" spans="1:5">
      <c s="4" r="A44" t="s">
        <v>86</v>
      </c>
      <c s="7" r="B44" t="n">
        <v>18450</v>
      </c>
      <c s="7" r="D44" t="n">
        <v>39598</v>
      </c>
      <c s="5" r="E44" t="n">
        <v>51152</v>
      </c>
    </row>
    <row r="45" spans="1:5">
      <c s="4" r="A45" t="s">
        <v>87</v>
      </c>
      <c s="5" r="B45" t="n">
        <v>18450</v>
      </c>
      <c s="5" r="D45" t="n">
        <v>39598</v>
      </c>
      <c s="5" r="E45" t="n">
        <v>66481</v>
      </c>
    </row>
    <row r="46" spans="1:5">
      <c s="4" r="A46" t="s">
        <v>527</v>
      </c>
      <c s="7" r="B46" t="n">
        <v>-18450</v>
      </c>
      <c s="7" r="D46" t="n">
        <v>-39598</v>
      </c>
      <c s="5" r="E46" t="n">
        <v>50532</v>
      </c>
    </row>
    <row r="47" spans="1:5">
      <c s="4" r="A47" t="s">
        <v>276</v>
      </c>
    </row>
    <row r="48" spans="1:5">
      <c s="3" r="A48" t="s">
        <v>525</v>
      </c>
    </row>
    <row r="49" spans="1:5">
      <c s="4" r="A49" t="s">
        <v>81</v>
      </c>
      <c s="7" r="C49" t="n">
        <v>308266</v>
      </c>
      <c s="7" r="E49" t="n">
        <v>645529</v>
      </c>
    </row>
    <row r="50" spans="1:5">
      <c s="4" r="A50" t="s">
        <v>82</v>
      </c>
    </row>
    <row r="51" spans="1:5">
      <c s="3" r="A51" t="s">
        <v>526</v>
      </c>
    </row>
    <row r="52" spans="1:5">
      <c s="4" r="A52" t="s">
        <v>85</v>
      </c>
      <c s="7" r="B52" t="n">
        <v>20803</v>
      </c>
      <c s="7" r="C52" t="n">
        <v>60166</v>
      </c>
      <c s="7" r="D52" t="n">
        <v>40169</v>
      </c>
      <c s="7" r="E52" t="n">
        <v>104350</v>
      </c>
    </row>
    <row r="53" spans="1:5">
      <c s="4" r="A53" t="s">
        <v>86</v>
      </c>
      <c s="5" r="B53" t="n">
        <v>553493</v>
      </c>
      <c s="5" r="C53" t="n">
        <v>169405</v>
      </c>
      <c s="5" r="D53" t="n">
        <v>1187932</v>
      </c>
      <c s="5" r="E53" t="n">
        <v>316840</v>
      </c>
    </row>
    <row r="54" spans="1:5">
      <c s="4" r="A54" t="s">
        <v>87</v>
      </c>
      <c s="5" r="B54" t="n">
        <v>574296</v>
      </c>
      <c s="5" r="C54" t="n">
        <v>229571</v>
      </c>
      <c s="5" r="D54" t="n">
        <v>1228101</v>
      </c>
      <c s="5" r="E54" t="n">
        <v>421190</v>
      </c>
    </row>
    <row r="55" spans="1:5">
      <c s="4" r="A55" t="s">
        <v>527</v>
      </c>
      <c s="7" r="B55" t="n">
        <v>-574296</v>
      </c>
      <c s="7" r="C55" t="n">
        <v>78695</v>
      </c>
      <c s="7" r="D55" t="n">
        <v>-1228101</v>
      </c>
      <c s="5" r="E55" t="n">
        <v>224339</v>
      </c>
    </row>
    <row r="56" spans="1:5">
      <c s="4" r="A56" t="s">
        <v>531</v>
      </c>
    </row>
    <row r="57" spans="1:5">
      <c s="3" r="A57" t="s">
        <v>525</v>
      </c>
    </row>
    <row r="58" spans="1:5">
      <c s="4" r="A58" t="s">
        <v>81</v>
      </c>
      <c s="5" r="E58" t="n">
        <v>164971</v>
      </c>
    </row>
    <row r="59" spans="1:5">
      <c s="4" r="A59" t="s">
        <v>82</v>
      </c>
      <c s="5" r="E59" t="n">
        <v>2336</v>
      </c>
    </row>
    <row r="60" spans="1:5">
      <c s="3" r="A60" t="s">
        <v>526</v>
      </c>
    </row>
    <row r="61" spans="1:5">
      <c s="4" r="A61" t="s">
        <v>85</v>
      </c>
      <c s="5" r="E61" t="n">
        <v>21306</v>
      </c>
    </row>
    <row r="62" spans="1:5">
      <c s="4" r="A62" t="s">
        <v>86</v>
      </c>
      <c s="5" r="E62" t="n">
        <v>71096</v>
      </c>
    </row>
    <row r="63" spans="1:5">
      <c s="4" r="A63" t="s">
        <v>87</v>
      </c>
      <c s="5" r="E63" t="n">
        <v>92402</v>
      </c>
    </row>
    <row r="64" spans="1:5">
      <c s="4" r="A64" t="s">
        <v>527</v>
      </c>
      <c s="7" r="E64" t="n">
        <v>70233</v>
      </c>
    </row>
    <row r="65" spans="1:5">
      <c s="4" r="A65" t="s">
        <v>532</v>
      </c>
    </row>
    <row r="66" spans="1:5">
      <c s="3" r="A66" t="s">
        <v>525</v>
      </c>
    </row>
    <row r="67" spans="1:5">
      <c s="4" r="A67" t="s">
        <v>81</v>
      </c>
    </row>
    <row r="68" spans="1:5">
      <c s="4" r="A68" t="s">
        <v>82</v>
      </c>
    </row>
    <row r="69" spans="1:5">
      <c s="3" r="A69" t="s">
        <v>526</v>
      </c>
    </row>
    <row r="70" spans="1:5">
      <c s="4" r="A70" t="s">
        <v>85</v>
      </c>
    </row>
    <row r="71" spans="1:5">
      <c s="4" r="A71" t="s">
        <v>86</v>
      </c>
      <c s="7" r="B71" t="n">
        <v>230624</v>
      </c>
      <c s="7" r="C71" t="n">
        <v>561074</v>
      </c>
      <c s="7" r="D71" t="n">
        <v>494976</v>
      </c>
      <c s="7" r="E71" t="n">
        <v>1183491</v>
      </c>
    </row>
    <row r="72" spans="1:5">
      <c s="4" r="A72" t="s">
        <v>87</v>
      </c>
      <c s="5" r="B72" t="n">
        <v>230624</v>
      </c>
      <c s="5" r="C72" t="n">
        <v>561074</v>
      </c>
      <c s="5" r="D72" t="n">
        <v>494976</v>
      </c>
      <c s="5" r="E72" t="n">
        <v>1183491</v>
      </c>
    </row>
    <row r="73" spans="1:5">
      <c s="4" r="A73" t="s">
        <v>527</v>
      </c>
      <c s="7" r="B73" t="n">
        <v>-230624</v>
      </c>
      <c s="7" r="C73" t="n">
        <v>-561074</v>
      </c>
      <c s="7" r="D73" t="n">
        <v>-494976</v>
      </c>
      <c s="7" r="E73" t="n">
        <v>-11834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33</v>
      </c>
      <c s="2" r="B1" t="s">
        <v>2</v>
      </c>
      <c s="2" r="C1" t="s">
        <v>23</v>
      </c>
    </row>
    <row r="2" spans="1:3">
      <c s="3" r="A2" t="s">
        <v>534</v>
      </c>
    </row>
    <row r="3" spans="1:3">
      <c s="4" r="A3" t="s">
        <v>297</v>
      </c>
      <c s="7" r="B3" t="n">
        <v>360141289</v>
      </c>
      <c s="7" r="C3" t="n">
        <v>278511756</v>
      </c>
    </row>
    <row r="4" spans="1:3">
      <c s="4" r="A4" t="s">
        <v>275</v>
      </c>
    </row>
    <row r="5" spans="1:3">
      <c s="3" r="A5" t="s">
        <v>534</v>
      </c>
    </row>
    <row r="6" spans="1:3">
      <c s="4" r="A6" t="s">
        <v>297</v>
      </c>
      <c s="5" r="B6" t="n">
        <v>175275729</v>
      </c>
      <c s="5" r="C6" t="n">
        <v>113248213</v>
      </c>
    </row>
    <row r="7" spans="1:3">
      <c s="4" r="A7" t="s">
        <v>528</v>
      </c>
    </row>
    <row r="8" spans="1:3">
      <c s="3" r="A8" t="s">
        <v>534</v>
      </c>
    </row>
    <row r="9" spans="1:3">
      <c s="4" r="A9" t="s">
        <v>297</v>
      </c>
      <c s="5" r="B9" t="n">
        <v>124377065</v>
      </c>
      <c s="5" r="C9" t="n">
        <v>111720132</v>
      </c>
    </row>
    <row r="10" spans="1:3">
      <c s="4" r="A10" t="s">
        <v>529</v>
      </c>
    </row>
    <row r="11" spans="1:3">
      <c s="3" r="A11" t="s">
        <v>534</v>
      </c>
    </row>
    <row r="12" spans="1:3">
      <c s="4" r="A12" t="s">
        <v>297</v>
      </c>
      <c s="5" r="B12" t="n">
        <v>380202</v>
      </c>
      <c s="5" r="C12" t="n">
        <v>399463</v>
      </c>
    </row>
    <row r="13" spans="1:3">
      <c s="4" r="A13" t="s">
        <v>530</v>
      </c>
    </row>
    <row r="14" spans="1:3">
      <c s="3" r="A14" t="s">
        <v>534</v>
      </c>
    </row>
    <row r="15" spans="1:3">
      <c s="4" r="A15" t="s">
        <v>297</v>
      </c>
      <c s="5" r="B15" t="n">
        <v>708195</v>
      </c>
      <c s="5" r="C15" t="n">
        <v>979003</v>
      </c>
    </row>
    <row r="16" spans="1:3">
      <c s="4" r="A16" t="s">
        <v>276</v>
      </c>
    </row>
    <row r="17" spans="1:3">
      <c s="3" r="A17" t="s">
        <v>534</v>
      </c>
    </row>
    <row r="18" spans="1:3">
      <c s="4" r="A18" t="s">
        <v>297</v>
      </c>
      <c s="5" r="B18" t="n">
        <v>48014989</v>
      </c>
      <c s="5" r="C18" t="n">
        <v>51287018</v>
      </c>
    </row>
    <row r="19" spans="1:3">
      <c s="4" r="A19" t="s">
        <v>532</v>
      </c>
    </row>
    <row r="20" spans="1:3">
      <c s="3" r="A20" t="s">
        <v>534</v>
      </c>
    </row>
    <row r="21" spans="1:3">
      <c s="4" r="A21" t="s">
        <v>297</v>
      </c>
      <c s="7" r="B21" t="n">
        <v>11385109</v>
      </c>
      <c s="7" r="C21" t="n">
        <v>8779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s="1" r="A1" t="s">
        <v>535</v>
      </c>
      <c s="2" r="B1" t="s">
        <v>1</v>
      </c>
    </row>
    <row r="2" spans="1:2">
      <c s="2" r="B2" t="s">
        <v>536</v>
      </c>
    </row>
    <row r="3" spans="1:2">
      <c s="3" r="A3" t="s">
        <v>537</v>
      </c>
    </row>
    <row r="4" spans="1:2">
      <c s="4" r="A4" t="s">
        <v>538</v>
      </c>
      <c s="5" r="B4"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2"/>
    <col customWidth="1" max="3" min="3" width="9"/>
  </cols>
  <sheetData>
    <row r="1" spans="1:3">
      <c s="1" r="A1" t="s">
        <v>539</v>
      </c>
      <c s="2" r="B1" t="s">
        <v>540</v>
      </c>
      <c s="2" r="C1" t="s">
        <v>541</v>
      </c>
    </row>
    <row r="2" spans="1:3">
      <c s="4" r="A2" t="s">
        <v>542</v>
      </c>
    </row>
    <row r="3" spans="1:3">
      <c s="3" r="A3" t="s">
        <v>543</v>
      </c>
    </row>
    <row r="4" spans="1:3">
      <c s="4" r="A4" t="s">
        <v>544</v>
      </c>
      <c s="7" r="B4" t="n">
        <v>1888713</v>
      </c>
      <c s="13" r="C4" t="n">
        <v>1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9</v>
      </c>
    </row>
    <row r="3" spans="1:3">
      <c s="3" r="A3" t="s">
        <v>112</v>
      </c>
    </row>
    <row r="4" spans="1:3">
      <c s="4" r="A4" t="s">
        <v>98</v>
      </c>
      <c s="7" r="B4" t="n">
        <v>-4912781</v>
      </c>
      <c s="7" r="C4" t="n">
        <v>-3200018</v>
      </c>
    </row>
    <row r="5" spans="1:3">
      <c s="3" r="A5" t="s">
        <v>113</v>
      </c>
    </row>
    <row r="6" spans="1:3">
      <c s="4" r="A6" t="s">
        <v>114</v>
      </c>
      <c s="5" r="B6" t="n">
        <v>1225974</v>
      </c>
      <c s="5" r="C6" t="n">
        <v>1339279</v>
      </c>
    </row>
    <row r="7" spans="1:3">
      <c s="4" r="A7" t="s">
        <v>115</v>
      </c>
      <c s="5" r="B7" t="n">
        <v>8254</v>
      </c>
      <c s="5" r="C7" t="n">
        <v>-11940</v>
      </c>
    </row>
    <row r="8" spans="1:3">
      <c s="4" r="A8" t="s">
        <v>93</v>
      </c>
      <c s="5" r="B8" t="n">
        <v>496004</v>
      </c>
      <c s="5" r="C8" t="n">
        <v>488385</v>
      </c>
    </row>
    <row r="9" spans="1:3">
      <c s="4" r="A9" t="s">
        <v>116</v>
      </c>
      <c s="5" r="B9" t="n">
        <v>26272</v>
      </c>
      <c s="7" r="C9" t="n">
        <v>166241</v>
      </c>
    </row>
    <row r="10" spans="1:3">
      <c s="4" r="A10" t="s">
        <v>117</v>
      </c>
      <c s="5" r="B10" t="n">
        <v>104719</v>
      </c>
    </row>
    <row r="11" spans="1:3">
      <c s="4" r="A11" t="s">
        <v>118</v>
      </c>
      <c s="7" r="B11" t="n">
        <v>-496004</v>
      </c>
    </row>
    <row r="12" spans="1:3">
      <c s="4" r="A12" t="s">
        <v>119</v>
      </c>
      <c s="7" r="C12" t="n">
        <v>35551</v>
      </c>
    </row>
    <row r="13" spans="1:3">
      <c s="4" r="A13" t="s">
        <v>120</v>
      </c>
      <c s="7" r="B13" t="n">
        <v>-189881</v>
      </c>
      <c s="5" r="C13" t="n">
        <v>-189768</v>
      </c>
    </row>
    <row r="14" spans="1:3">
      <c s="3" r="A14" t="s">
        <v>121</v>
      </c>
    </row>
    <row r="15" spans="1:3">
      <c s="4" r="A15" t="s">
        <v>26</v>
      </c>
      <c s="5" r="B15" t="n">
        <v>-14434440</v>
      </c>
      <c s="5" r="C15" t="n">
        <v>15794841</v>
      </c>
    </row>
    <row r="16" spans="1:3">
      <c s="4" r="A16" t="s">
        <v>122</v>
      </c>
      <c s="7" r="B16" t="n">
        <v>1291</v>
      </c>
      <c s="5" r="C16" t="n">
        <v>-651524</v>
      </c>
    </row>
    <row r="17" spans="1:3">
      <c s="4" r="A17" t="s">
        <v>123</v>
      </c>
      <c s="5" r="C17" t="n">
        <v>255494</v>
      </c>
    </row>
    <row r="18" spans="1:3">
      <c s="4" r="A18" t="s">
        <v>27</v>
      </c>
      <c s="7" r="B18" t="n">
        <v>-11075069</v>
      </c>
      <c s="5" r="C18" t="n">
        <v>-33700611</v>
      </c>
    </row>
    <row r="19" spans="1:3">
      <c s="4" r="A19" t="s">
        <v>28</v>
      </c>
      <c s="5" r="B19" t="n">
        <v>-1215690</v>
      </c>
      <c s="5" r="C19" t="n">
        <v>335161</v>
      </c>
    </row>
    <row r="20" spans="1:3">
      <c s="4" r="A20" t="s">
        <v>29</v>
      </c>
      <c s="5" r="B20" t="n">
        <v>-56164079</v>
      </c>
      <c s="5" r="C20" t="n">
        <v>-20471286</v>
      </c>
    </row>
    <row r="21" spans="1:3">
      <c s="4" r="A21" t="s">
        <v>124</v>
      </c>
      <c s="5" r="B21" t="n">
        <v>13613</v>
      </c>
      <c s="5" r="C21" t="n">
        <v>-14761</v>
      </c>
    </row>
    <row r="22" spans="1:3">
      <c s="4" r="A22" t="s">
        <v>125</v>
      </c>
      <c s="5" r="B22" t="n">
        <v>-174339</v>
      </c>
      <c s="5" r="C22" t="n">
        <v>92836</v>
      </c>
    </row>
    <row r="23" spans="1:3">
      <c s="4" r="A23" t="s">
        <v>42</v>
      </c>
      <c s="5" r="B23" t="n">
        <v>1091016</v>
      </c>
      <c s="5" r="C23" t="n">
        <v>1117510</v>
      </c>
    </row>
    <row r="24" spans="1:3">
      <c s="4" r="A24" t="s">
        <v>126</v>
      </c>
      <c s="5" r="B24" t="n">
        <v>30775774</v>
      </c>
      <c s="5" r="C24" t="n">
        <v>22692784</v>
      </c>
    </row>
    <row r="25" spans="1:3">
      <c s="4" r="A25" t="s">
        <v>43</v>
      </c>
      <c s="5" r="B25" t="n">
        <v>21221809</v>
      </c>
      <c s="5" r="C25" t="n">
        <v>-12244657</v>
      </c>
    </row>
    <row r="26" spans="1:3">
      <c s="4" r="A26" t="s">
        <v>44</v>
      </c>
      <c s="5" r="B26" t="n">
        <v>-48145</v>
      </c>
      <c s="5" r="C26" t="n">
        <v>398833</v>
      </c>
    </row>
    <row r="27" spans="1:3">
      <c s="4" r="A27" t="s">
        <v>127</v>
      </c>
      <c s="5" r="B27" t="n">
        <v>-2118118</v>
      </c>
      <c s="5" r="C27" t="n">
        <v>1578200</v>
      </c>
    </row>
    <row r="28" spans="1:3">
      <c s="4" r="A28" t="s">
        <v>45</v>
      </c>
      <c s="5" r="B28" t="n">
        <v>33608269</v>
      </c>
      <c s="5" r="C28" t="n">
        <v>-98091</v>
      </c>
    </row>
    <row r="29" spans="1:3">
      <c s="4" r="A29" t="s">
        <v>46</v>
      </c>
      <c s="7" r="B29" t="n">
        <v>527282</v>
      </c>
      <c s="5" r="C29" t="n">
        <v>-40168</v>
      </c>
    </row>
    <row r="30" spans="1:3">
      <c s="4" r="A30" t="s">
        <v>47</v>
      </c>
      <c s="5" r="C30" t="n">
        <v>81123</v>
      </c>
    </row>
    <row r="31" spans="1:3">
      <c s="4" r="A31" t="s">
        <v>52</v>
      </c>
      <c s="7" r="B31" t="n">
        <v>-174</v>
      </c>
      <c s="5" r="C31" t="n">
        <v>123169</v>
      </c>
    </row>
    <row r="32" spans="1:3">
      <c s="4" r="A32" t="s">
        <v>128</v>
      </c>
      <c s="5" r="B32" t="n">
        <v>-1728443</v>
      </c>
      <c s="5" r="C32" t="n">
        <v>-26123417</v>
      </c>
    </row>
    <row r="33" spans="1:3">
      <c s="3" r="A33" t="s">
        <v>129</v>
      </c>
    </row>
    <row r="34" spans="1:3">
      <c s="4" r="A34" t="s">
        <v>130</v>
      </c>
      <c s="7" r="B34" t="n">
        <v>9275</v>
      </c>
      <c s="5" r="C34" t="n">
        <v>17954</v>
      </c>
    </row>
    <row r="35" spans="1:3">
      <c s="4" r="A35" t="s">
        <v>131</v>
      </c>
      <c s="5" r="C35" t="n">
        <v>-6802</v>
      </c>
    </row>
    <row r="36" spans="1:3">
      <c s="4" r="A36" t="s">
        <v>132</v>
      </c>
      <c s="5" r="C36" t="n">
        <v>-1389253</v>
      </c>
    </row>
    <row r="37" spans="1:3">
      <c s="4" r="A37" t="s">
        <v>133</v>
      </c>
      <c s="7" r="B37" t="n">
        <v>9275</v>
      </c>
      <c s="5" r="C37" t="n">
        <v>-1378101</v>
      </c>
    </row>
    <row r="38" spans="1:3">
      <c s="3" r="A38" t="s">
        <v>134</v>
      </c>
    </row>
    <row r="39" spans="1:3">
      <c s="4" r="A39" t="s">
        <v>39</v>
      </c>
      <c s="5" r="B39" t="n">
        <v>4953</v>
      </c>
      <c s="5" r="C39" t="n">
        <v>-3615</v>
      </c>
    </row>
    <row r="40" spans="1:3">
      <c s="4" r="A40" t="s">
        <v>135</v>
      </c>
      <c s="5" r="B40" t="n">
        <v>25316614</v>
      </c>
      <c s="5" r="C40" t="n">
        <v>59796676</v>
      </c>
    </row>
    <row r="41" spans="1:3">
      <c s="4" r="A41" t="s">
        <v>136</v>
      </c>
      <c s="7" r="B41" t="n">
        <v>-26137618</v>
      </c>
      <c s="5" r="C41" t="n">
        <v>-12405885</v>
      </c>
    </row>
    <row r="42" spans="1:3">
      <c s="4" r="A42" t="s">
        <v>137</v>
      </c>
      <c s="5" r="C42" t="n">
        <v>-32905773</v>
      </c>
    </row>
    <row r="43" spans="1:3">
      <c s="4" r="A43" t="s">
        <v>138</v>
      </c>
      <c s="7" r="B43" t="n">
        <v>389120</v>
      </c>
      <c s="5" r="C43" t="n">
        <v>405942</v>
      </c>
    </row>
    <row r="44" spans="1:3">
      <c s="4" r="A44" t="s">
        <v>139</v>
      </c>
      <c s="5" r="B44" t="n">
        <v>-244990</v>
      </c>
      <c s="5" r="C44" t="n">
        <v>-513820</v>
      </c>
    </row>
    <row r="45" spans="1:3">
      <c s="4" r="A45" t="s">
        <v>140</v>
      </c>
      <c s="5" r="B45" t="n">
        <v>-671921</v>
      </c>
      <c s="5" r="C45" t="n">
        <v>14373525</v>
      </c>
    </row>
    <row r="46" spans="1:3">
      <c s="4" r="A46" t="s">
        <v>141</v>
      </c>
      <c s="5" r="B46" t="n">
        <v>41811</v>
      </c>
      <c s="5" r="C46" t="n">
        <v>-90000</v>
      </c>
    </row>
    <row r="47" spans="1:3">
      <c s="4" r="A47" t="s">
        <v>142</v>
      </c>
      <c s="5" r="B47" t="n">
        <v>-2349278</v>
      </c>
      <c s="5" r="C47" t="n">
        <v>-13217993</v>
      </c>
    </row>
    <row r="48" spans="1:3">
      <c s="4" r="A48" t="s">
        <v>143</v>
      </c>
      <c s="5" r="B48" t="n">
        <v>7793952</v>
      </c>
      <c s="5" r="C48" t="n">
        <v>15041505</v>
      </c>
    </row>
    <row r="49" spans="1:3">
      <c s="4" r="A49" t="s">
        <v>144</v>
      </c>
      <c s="5" r="B49" t="n">
        <v>5444674</v>
      </c>
      <c s="5" r="C49" t="n">
        <v>1823512</v>
      </c>
    </row>
    <row r="50" spans="1:3">
      <c s="3" r="A50" t="s">
        <v>145</v>
      </c>
    </row>
    <row r="51" spans="1:3">
      <c s="4" r="A51" t="s">
        <v>146</v>
      </c>
      <c s="5" r="B51" t="n">
        <v>7588543</v>
      </c>
      <c s="7" r="C51" t="n">
        <v>3298777</v>
      </c>
    </row>
    <row r="52" spans="1:3">
      <c s="4" r="A52" t="s">
        <v>147</v>
      </c>
      <c s="5" r="B52" t="n">
        <v>70844</v>
      </c>
    </row>
    <row r="53" spans="1:3">
      <c s="3" r="A53" t="s">
        <v>148</v>
      </c>
    </row>
    <row r="54" spans="1:3">
      <c s="4" r="A54" t="s">
        <v>149</v>
      </c>
      <c s="5" r="B54" t="n">
        <v>2231346</v>
      </c>
    </row>
    <row r="55" spans="1:3">
      <c s="4" r="A55" t="s">
        <v>150</v>
      </c>
      <c s="7" r="B55" t="n">
        <v>2463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4</v>
      </c>
      <c s="2" r="B1" t="s">
        <v>1</v>
      </c>
    </row>
    <row r="2" spans="1:2">
      <c s="2" r="B2" t="s">
        <v>2</v>
      </c>
    </row>
    <row r="3" spans="1:2">
      <c s="3" r="A3" t="s">
        <v>155</v>
      </c>
    </row>
    <row r="4" spans="1:2">
      <c s="4" r="A4" t="s">
        <v>26</v>
      </c>
      <c s="4" r="B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Restricted Cash</vt:lpstr>
      <vt:lpstr>Property and Equipment, Net</vt:lpstr>
      <vt:lpstr>Goodwill</vt:lpstr>
      <vt:lpstr>Intangible Assets, Net</vt:lpstr>
      <vt:lpstr>Equity Investment in Car King T</vt:lpstr>
      <vt:lpstr>Bank Overdraft</vt:lpstr>
      <vt:lpstr>Lines of Credit Related to Fina</vt:lpstr>
      <vt:lpstr>Short Term Borrowings</vt:lpstr>
      <vt:lpstr>Notes Payable to Suppliers</vt:lpstr>
      <vt:lpstr>Long Term Debt</vt:lpstr>
      <vt:lpstr>Major Customers and Suppliers</vt:lpstr>
      <vt:lpstr>Retained Earnings</vt:lpstr>
      <vt:lpstr>Related Party Balances and Tran</vt:lpstr>
      <vt:lpstr>Segment Information</vt:lpstr>
      <vt:lpstr>Subsequent Events</vt:lpstr>
      <vt:lpstr>Summary of Significant Accoun23</vt:lpstr>
      <vt:lpstr>Restricted Cash (Tables)</vt:lpstr>
      <vt:lpstr>Property and Equipment, Net (Ta</vt:lpstr>
      <vt:lpstr>Goodwill (Tables)</vt:lpstr>
      <vt:lpstr>Intangible Assets, Net (Tables)</vt:lpstr>
      <vt:lpstr>Equity Investment in Car King28</vt:lpstr>
      <vt:lpstr>Long Term Debt (Tables)</vt:lpstr>
      <vt:lpstr>Segment Information (Tables)</vt:lpstr>
      <vt:lpstr>Summary of Significant Accoun31</vt:lpstr>
      <vt:lpstr>Restricted Cash (Details)</vt:lpstr>
      <vt:lpstr>Property and Equipment, Net (De</vt:lpstr>
      <vt:lpstr>Property and Equipment, Net (34</vt:lpstr>
      <vt:lpstr>Goodwill (Details)</vt:lpstr>
      <vt:lpstr>Intangible Assets, Net (Details</vt:lpstr>
      <vt:lpstr>Intangible Assets, Net (Detai37</vt:lpstr>
      <vt:lpstr>Equity Investment in Car King38</vt:lpstr>
      <vt:lpstr>Equity Investment in Car King39</vt:lpstr>
      <vt:lpstr>Equity Investment in Car King40</vt:lpstr>
      <vt:lpstr>Bank Overdraft (Details)</vt:lpstr>
      <vt:lpstr>Lines of Credit Related to Fi42</vt:lpstr>
      <vt:lpstr>Short Term Borrowings (Details)</vt:lpstr>
      <vt:lpstr>Notes Payable to Suppliers (Det</vt:lpstr>
      <vt:lpstr>Long Term Debt (Details)</vt:lpstr>
      <vt:lpstr>Long Term Debt (Details Textual</vt:lpstr>
      <vt:lpstr>Major Customers and Suppliers (</vt:lpstr>
      <vt:lpstr>Retained Earnings (Details)</vt:lpstr>
      <vt:lpstr>Related Party Balances and Tr49</vt:lpstr>
      <vt:lpstr>Segment Information (Details)</vt:lpstr>
      <vt:lpstr>Segment Information (Details 1)</vt:lpstr>
      <vt:lpstr>Segment Information (Details T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7:47:30Z</dcterms:created>
  <dcterms:modified xmlns:dcterms="http://purl.org/dc/terms/" xmlns:xsi="http://www.w3.org/2001/XMLSchema-instance" xsi:type="dcterms:W3CDTF">2015-08-19T07:47:30Z</dcterms:modified>
  <dc:title xmlns:dc="http://purl.org/dc/elements/1.1/">Untitled</dc:title>
  <dc:description xmlns:dc="http://purl.org/dc/elements/1.1/"/>
  <dc:subject xmlns:dc="http://purl.org/dc/elements/1.1/"/>
  <cp:keywords/>
  <cp:category/>
</cp:coreProperties>
</file>